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BUSINESS" sheetId="7" r:id="rId7"/>
    <s:sheet name="GOING CONCERN" sheetId="8" r:id="rId8"/>
    <s:sheet name="SUMMARY OF SIGNIFICANT ACCOUNTI" sheetId="9" r:id="rId9"/>
    <s:sheet name="PROPERTY AND EQUIPMENT" sheetId="10" r:id="rId10"/>
    <s:sheet name="RESTRICTED CASH" sheetId="11" r:id="rId11"/>
    <s:sheet name="ACCRUED EXPENSES AND OTHER CURR" sheetId="12" r:id="rId12"/>
    <s:sheet name="DEBT" sheetId="13" r:id="rId13"/>
    <s:sheet name="COMMITMENTS" sheetId="14" r:id="rId14"/>
    <s:sheet name="LICENSE AGREEMENT AND RELATED-P" sheetId="15" r:id="rId15"/>
    <s:sheet name="EQUITY" sheetId="16" r:id="rId16"/>
    <s:sheet name="STOCK OPTIONS, RESTRICTED STOCK" sheetId="17" r:id="rId17"/>
    <s:sheet name="INCOME TAX" sheetId="18" r:id="rId18"/>
    <s:sheet name="CONCENTRATIONS" sheetId="19" r:id="rId19"/>
    <s:sheet name="SUMMARY OF SIGNIFICANT ACCOUN20" sheetId="20" r:id="rId20"/>
    <s:sheet name="SUMMARY OF SIGNIFICANT ACCOUN21" sheetId="21" r:id="rId21"/>
    <s:sheet name="PROPERTY AND EQUIPMENT (Tables)" sheetId="22" r:id="rId22"/>
    <s:sheet name="ACCRUED EXPENSES AND OTHER CU23" sheetId="23" r:id="rId23"/>
    <s:sheet name="DEBT (Tables)" sheetId="24" r:id="rId24"/>
    <s:sheet name="COMMITMENTS (Tables)" sheetId="25" r:id="rId25"/>
    <s:sheet name="STOCK OPTIONS, RESTRICTED STO26" sheetId="26" r:id="rId26"/>
    <s:sheet name="INCOME TAX (Tables)" sheetId="27" r:id="rId27"/>
    <s:sheet name="NATURE OF BUSINESS (Narrative) " sheetId="28" r:id="rId28"/>
    <s:sheet name="GOING CONCERN (Narrative) (Deta" sheetId="29" r:id="rId29"/>
    <s:sheet name="SUMMARY OF SIGNIFICANT ACCOUN30" sheetId="30" r:id="rId30"/>
    <s:sheet name="SUMMARY OF SIGNIFICANT ACCOUN31" sheetId="31" r:id="rId31"/>
    <s:sheet name="SUMMARY OF SIGNIFICANT ACCOUN32" sheetId="32" r:id="rId32"/>
    <s:sheet name="SUMMARY OF SIGNIFICANT ACCOUN33" sheetId="33" r:id="rId33"/>
    <s:sheet name="PROPERTY AND EQUIPMENT (Narrati" sheetId="34" r:id="rId34"/>
    <s:sheet name="PROPERTY AND EQUIPMENT (Schedul" sheetId="35" r:id="rId35"/>
    <s:sheet name="RESTRICTED CASH (Narrative) (De" sheetId="36" r:id="rId36"/>
    <s:sheet name="ACCRUED EXPENSES AND OTHER CU37" sheetId="37" r:id="rId37"/>
    <s:sheet name="DEBT (Details)" sheetId="38" r:id="rId38"/>
    <s:sheet name="DEBT (Narrative) (Details)" sheetId="39" r:id="rId39"/>
    <s:sheet name="COMMITMENTS (Details)" sheetId="40" r:id="rId40"/>
    <s:sheet name="LICENSE AGREEMENT AND RELATED41" sheetId="41" r:id="rId41"/>
    <s:sheet name="EQUITY (Common Stock) (Details)" sheetId="42" r:id="rId42"/>
    <s:sheet name="EQUITY (Merger) (Details)" sheetId="43" r:id="rId43"/>
    <s:sheet name="EQUITY (Private Placement) (Det" sheetId="44" r:id="rId44"/>
    <s:sheet name="STOCK OPTIONS, RESTRICTED STO45" sheetId="45" r:id="rId45"/>
    <s:sheet name="STOCK OPTIONS, RESTRICTED STO46" sheetId="46" r:id="rId46"/>
    <s:sheet name="STOCK OPTIONS, RESTRICTED STO47" sheetId="47" r:id="rId47"/>
    <s:sheet name="STOCK OPTIONS, RESTRICTED STO48" sheetId="48" r:id="rId48"/>
    <s:sheet name="STOCK OPTIONS, RESTRICTED STO49" sheetId="49" r:id="rId49"/>
    <s:sheet name="STOCK OPTIONS, RESTRICTED STO50" sheetId="50" r:id="rId50"/>
    <s:sheet name="INCOME TAX (Narrative) (Details" sheetId="51" r:id="rId51"/>
    <s:sheet name="INCOME TAX (Components of net d" sheetId="52" r:id="rId52"/>
    <s:sheet name="INCOME TAX (Reconciliation of i" sheetId="53" r:id="rId53"/>
    <s:sheet name="CONCENTRATIONS (Details)" sheetId="54" r:id="rId54"/>
  </s:sheets>
  <s:definedNames/>
  <s:calcPr calcId="124519" calcMode="auto" fullCalcOnLoad="1"/>
</s:workbook>
</file>

<file path=xl/sharedStrings.xml><?xml version="1.0" encoding="utf-8"?>
<sst xmlns="http://schemas.openxmlformats.org/spreadsheetml/2006/main" uniqueCount="688">
  <si>
    <t>Document and Entity Information - USD ($)</t>
  </si>
  <si>
    <t>12 Months Ended</t>
  </si>
  <si>
    <t>Dec. 31, 2015</t>
  </si>
  <si>
    <t>Mar. 24, 2016</t>
  </si>
  <si>
    <t>Jun. 30, 2015</t>
  </si>
  <si>
    <t>Document Information [Line Items]</t>
  </si>
  <si>
    <t>Entity Registrant Name</t>
  </si>
  <si>
    <t>Enumeral Biomedical Holdings, Inc.</t>
  </si>
  <si>
    <t>Entity Central Index Key</t>
  </si>
  <si>
    <t>Document Type</t>
  </si>
  <si>
    <t>10-K</t>
  </si>
  <si>
    <t>Document Period End Date</t>
  </si>
  <si>
    <t>Dec. 31,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FY</t>
  </si>
  <si>
    <t>Entity Voluntary Filers</t>
  </si>
  <si>
    <t>No</t>
  </si>
  <si>
    <t>Entity Well-known Seasoned Issuer</t>
  </si>
  <si>
    <t>Entity Public Float</t>
  </si>
  <si>
    <t>Consolidated Balance Sheets - USD ($)</t>
  </si>
  <si>
    <t>Dec. 31, 2014</t>
  </si>
  <si>
    <t>Current assets:</t>
  </si>
  <si>
    <t>Cash and cash equivalents</t>
  </si>
  <si>
    <t>Marketable securities</t>
  </si>
  <si>
    <t xml:space="preserve"> </t>
  </si>
  <si>
    <t>Accounts receivable</t>
  </si>
  <si>
    <t>Prepaid expenses and other current assets</t>
  </si>
  <si>
    <t>Total current assets</t>
  </si>
  <si>
    <t>Property and equipment, net</t>
  </si>
  <si>
    <t>Other assets:</t>
  </si>
  <si>
    <t>Restricted cash</t>
  </si>
  <si>
    <t>Other assets</t>
  </si>
  <si>
    <t>Total assets</t>
  </si>
  <si>
    <t>Current liabilities:</t>
  </si>
  <si>
    <t>Accounts payable</t>
  </si>
  <si>
    <t>Accrued expenses and other current liabilities</t>
  </si>
  <si>
    <t>Deferred rent</t>
  </si>
  <si>
    <t>Deferred revenue</t>
  </si>
  <si>
    <t>Equipment lease financing</t>
  </si>
  <si>
    <t>Derivative liabilities</t>
  </si>
  <si>
    <t>Total current liabilities</t>
  </si>
  <si>
    <t>Deferred rent, net of current portion</t>
  </si>
  <si>
    <t>Deferred revenue, net of current portion</t>
  </si>
  <si>
    <t>Long-term equipment lease financing</t>
  </si>
  <si>
    <t>Total liabilities</t>
  </si>
  <si>
    <t>Commitments and contingencies (Note 8)</t>
  </si>
  <si>
    <t>Stockholders' equity (deficiency):</t>
  </si>
  <si>
    <t>Preferred stock, $.001 par value; 10,000,000 shares authorized: -0- shares issued and outstanding at December 31, 2015 and 2014, respectively</t>
  </si>
  <si>
    <t>Common stock, $.001 par value; 300,000,000 shares authorized: 51,932,571 and 51,588,617 shares issued and outstanding at December 31, 2015 and 2014, respectively</t>
  </si>
  <si>
    <t>Additional paid-in-capital</t>
  </si>
  <si>
    <t>Accumulated other comprehensive loss</t>
  </si>
  <si>
    <t>Accumulated deficit</t>
  </si>
  <si>
    <t>Total stockholders' equity (deficiency)</t>
  </si>
  <si>
    <t>Total liabilities and stockholders' equity (deficienc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t>
  </si>
  <si>
    <t>Revenue:</t>
  </si>
  <si>
    <t>Collaboration and license revenues</t>
  </si>
  <si>
    <t>Grant revenue</t>
  </si>
  <si>
    <t>Total revenue</t>
  </si>
  <si>
    <t>Cost of revenues and expenses:</t>
  </si>
  <si>
    <t>Research and development</t>
  </si>
  <si>
    <t>General and administrative</t>
  </si>
  <si>
    <t>Total cost of revenues and expenses</t>
  </si>
  <si>
    <t>Loss from operations</t>
  </si>
  <si>
    <t>Other income (expense):</t>
  </si>
  <si>
    <t>Interest income (expense)</t>
  </si>
  <si>
    <t>Other expense</t>
  </si>
  <si>
    <t>Change in fair value of derivative liabilities</t>
  </si>
  <si>
    <t>Total other income (expense), net</t>
  </si>
  <si>
    <t>Net income (loss) before income taxes</t>
  </si>
  <si>
    <t>Provision for income taxes</t>
  </si>
  <si>
    <t>Net Income (Loss)</t>
  </si>
  <si>
    <t>Other comprehensive income (loss):</t>
  </si>
  <si>
    <t>Reclassification for loss included in net income</t>
  </si>
  <si>
    <t>Net unrealized holding losses on available-for-sale securities arising during the period</t>
  </si>
  <si>
    <t>Comprehensive income (loss)</t>
  </si>
  <si>
    <t>Basic net income (loss) per share</t>
  </si>
  <si>
    <t>Diluted net income (loss) per share</t>
  </si>
  <si>
    <t>Weighted-average number of common shares attributable to common stockholders - basic</t>
  </si>
  <si>
    <t>Weighted-average number of common shares attributable to common stockholders - diluted</t>
  </si>
  <si>
    <t>Consolidated Statements of Stockholders' Equity (Deficiency) - USD ($)</t>
  </si>
  <si>
    <t>Common Stock</t>
  </si>
  <si>
    <t>Additional Paid-In Capital</t>
  </si>
  <si>
    <t>Accumulated Other Comprehensive Loss</t>
  </si>
  <si>
    <t>Accumulated Deficit</t>
  </si>
  <si>
    <t>Total</t>
  </si>
  <si>
    <t>Begining balance, shares at Dec. 31, 2013</t>
  </si>
  <si>
    <t>Begining balance, amount at Dec. 31, 2013</t>
  </si>
  <si>
    <t>Stock-based compensation expense</t>
  </si>
  <si>
    <t>Conversion of convertible promissory notes, shares</t>
  </si>
  <si>
    <t>Conversion of convertible promissory notes, amount</t>
  </si>
  <si>
    <t>Proceeds from issuance of common stock in PPO, net of issuance costs, shares</t>
  </si>
  <si>
    <t>Proceeds from issuance of common stock in PPO, net of issuance costs, amount</t>
  </si>
  <si>
    <t>Derivative liability for warrants issued to PPO and Agent</t>
  </si>
  <si>
    <t>Shares issued to placement agents, shares</t>
  </si>
  <si>
    <t>Shares issued to placement agents, amount</t>
  </si>
  <si>
    <t>Recapitalization for reverse merger, shares</t>
  </si>
  <si>
    <t>Recapitalization for reverse merger, amount</t>
  </si>
  <si>
    <t>Exchange of Series B convertible preferred stock into common stock, shares</t>
  </si>
  <si>
    <t>Exchange of Series B convertible preferred stock into common stock, amount</t>
  </si>
  <si>
    <t>Issuance of common stock to pre-merger share holders, shares</t>
  </si>
  <si>
    <t>Issuance of common stock to pre-merger share holders, amount</t>
  </si>
  <si>
    <t>Beneficial conversion feature associated with convertible promissory note</t>
  </si>
  <si>
    <t>Unrealized holding losses on available-for-sale securities, amount</t>
  </si>
  <si>
    <t>Net loss</t>
  </si>
  <si>
    <t>Ending balance, shares at Dec. 31, 2014</t>
  </si>
  <si>
    <t>Ending balance, amount at Dec. 31, 2014</t>
  </si>
  <si>
    <t>Reclassification for loss included in net income, amount</t>
  </si>
  <si>
    <t>Exercise of stock options, shares</t>
  </si>
  <si>
    <t>Exercise of stock options, amount</t>
  </si>
  <si>
    <t>Issuance of restricted stock, shares</t>
  </si>
  <si>
    <t>Issuance of restricted stock, amount</t>
  </si>
  <si>
    <t>Ending balance, shares at Dec. 31, 2015</t>
  </si>
  <si>
    <t>Ending balance, amount at Dec. 31, 2015</t>
  </si>
  <si>
    <t>Consolidated Statements of Cash Flows - USD ($)</t>
  </si>
  <si>
    <t>Cash flows from operating activities:</t>
  </si>
  <si>
    <t>Net income (loss)</t>
  </si>
  <si>
    <t>Adjustments to reconcile net income (loss) to net cash used in operating activities:</t>
  </si>
  <si>
    <t>Depreciation and Amortization</t>
  </si>
  <si>
    <t>Exit costs associated with write-off of net carrying value of leasehold improvements</t>
  </si>
  <si>
    <t>Stock-based compensation</t>
  </si>
  <si>
    <t>Non-cash costs associated with reverse merger</t>
  </si>
  <si>
    <t>Accretion of debt discount</t>
  </si>
  <si>
    <t>Realized loss on marketable securities</t>
  </si>
  <si>
    <t>Changes in operating assets and liabilities:</t>
  </si>
  <si>
    <t>Net cash used in operating activities</t>
  </si>
  <si>
    <t>Cash flows from investing activities:</t>
  </si>
  <si>
    <t>Purchases of property and equipment</t>
  </si>
  <si>
    <t>Purchases of marketable securities</t>
  </si>
  <si>
    <t>Proceeds from sale of marketable securities</t>
  </si>
  <si>
    <t>Receipt of (payment of) security deposits</t>
  </si>
  <si>
    <t>Net cash provided by (used in) investing activities</t>
  </si>
  <si>
    <t>Cash flows from financing activities:</t>
  </si>
  <si>
    <t>Proceeds from issuance of Series B convertible preferred stock, net of issuance costs</t>
  </si>
  <si>
    <t>Proceeds from issuance of common stock in PPO, net of issuance costs</t>
  </si>
  <si>
    <t>Proceeds from equipment lease financing</t>
  </si>
  <si>
    <t>Proceeds from issuance of convertible promissory note</t>
  </si>
  <si>
    <t>Proceeds from the exercise of stock options</t>
  </si>
  <si>
    <t>Payments on Long-term debt</t>
  </si>
  <si>
    <t>Net cash provided by financing activities</t>
  </si>
  <si>
    <t>Net increase (decrease) in cash and cash equivalents</t>
  </si>
  <si>
    <t>Cash and cash equivalents, beginning of period</t>
  </si>
  <si>
    <t>Cash and cash equivalents, end of period</t>
  </si>
  <si>
    <t>Supplemental cash flow disclosure of investing and financing activity:</t>
  </si>
  <si>
    <t>Cash paid for interest</t>
  </si>
  <si>
    <t>Conversion of convertible note and accrued interest, net of beneficial conversion feature</t>
  </si>
  <si>
    <t>Non-cash equipment financing</t>
  </si>
  <si>
    <t>NATURE OF BUSINESS</t>
  </si>
  <si>
    <t>Organization, Consolidation and Presentation of Financial Statements [Abstract]</t>
  </si>
  <si>
    <t>1
 NATURE OF BUSINESS Enumeral
Biomedical Corp. (Enumeral) was founded in 2009 in the state of Delaware as Enumeral Technologies, Inc. The name
was later changed to Enumeral Biomedical Corp. On
July 31, 2014 (the Closing Date), Enumeral entered into an Agreement and Plan of Merger and Reorganization (the Merger
Agreement) with Enumeral Biomedical Holdings, Inc., which was formerly known as Cerulean Group, Inc. (Enumeral Biomedical
or the Company), and Enumeral Acquisition Corp., a wholly owned subsidiary of Enumeral Biomedical (Acquisition
Sub), pursuant to which the Acquisition Sub merged with and into Enumeral (the Merger). Enumeral was the surviving
corporation in the Merger and became a wholly owned subsidiary of the Company. As
a result of the Merger, all issued and outstanding common and preferred shares of Enumeral were exchanged for common shares of
Enumeral Biomedical Holdings, Inc. The Merger is considered to be a recapitalization of the Company which has been retrospectively
applied to these financial statements for all periods presented. Upon
the closing of the Merger and under the terms of a split-off agreement and a general release agreement (the Split-Off Agreement),
the Company transferred all of its pre-Merger operating assets and liabilities to its wholly-owned special-purpose subsidiary,
Cerulean Operating Corp. (the Split-Off Subsidiary). Thereafter, pursuant to the Split-Off Agreement, the Company
transferred all of the outstanding shares of capital stock of Split-Off Subsidiary to the pre-Merger majority stockholder of the
Company, and the former sole officer and director of the Company (the Split-Off), in consideration of and in exchange
for (i) the surrender and cancellation of an aggregate of 23,100,000 shares of the Companys common stock held by such stockholder
(which were cancelled and will resume the status of authorized but unissued shares of the Companys common stock) and (ii)
certain representations, covenants and indemnities. As
a result of the Merger and Split-Off, the Company discontinued its pre-Merger business and acquired the business of Enumeral, and
will continue the existing business operations of Enumeral as a publicly-traded company under the name Enumeral Biomedical Holdings,
Inc. Also
on July 31, 2014, the Company closed a private placement offering (the PPO) of 21,549,510 Units (the Units)
of its securities, at a purchase price of $1.00 per Unit, each Unit consisting of one share of the Companys common stock
and a warrant to purchase one share of the Companys common stock at an exercise price of $2.00 per share and with a term
of five years (the PPO Warrants). Additional information concerning the PPO and PPO Warrants is presented below in
Note 10. Also
on July 31, 2014, the Company changed its fiscal year from a fiscal year ending on October 31 of each year to one ending on December
31 of each year, which is the fiscal year end of Enumeral. Following
the Merger, the Company has continued Enumerals business of discovering and developing novel antibody immunotherapies that
help the immune system fight cancer and other diseases. The Company utilizes a proprietary platform technology that facilitates
the rapid high resolution measurement of immune cell function within small tissue biopsy samples. The Companys initial focus
is on the development of a pipeline of next generation monoclonal antibody drugs targeting established and novel immune-modulatory
receptors. In
its lead antibody program, the Company has characterized certain anti-PD-1 antibodies, or simply PD-1 antibodies,
using patient biopsy samples, in an effort to identify next generation PD-1 antagonists with enhanced selectivity for the immune
effector cells that carry out anti-tumor functions. The Company has identified two antagonist PD-1 antibodies that inhibit PD-1
activity in distinctly different ways. One of the antibodies blocks binding of the ligand PD-L1 to PD-1, while the other antibody
does not. However, both display activity in various biological assays. In addition to its PD-1 antibody program, the Company is
developing antibody drug candidates targeting TIM-3, LAG-3, OX40, TIGIT and VISTA. The Company is also pursuing several antibody
programs for which it has not yet publicly disclosed the targets. The
Companys proprietary platform technology, exclusively licensed from the Massachusetts Institute of Technology (MIT),
is a microwell array technology that detects secreted molecules (such as antibodies and cytokines) and cell surface markers, at
the level of single, live cells  and enables recovery of single, live cells of interest. The platform technology is a multipurpose
tool that is valuable for activities ranging from antibody discovery to target discovery to patient stratification in clinical
development. The platform yields multidimensional, functional read-outs from single live cells, such as tumor infiltrating lymphocytes,
or TILs, from human tumor biopsy samples, and it enables the Companys researchers to examine the responses of different
classes of human immune cells to treatment with immune-modulators in the context of human disease, as opposed to animal models
of disease. The
Company continues to be a smaller reporting company, as defined under the Exchange Act, following the Merger. The
Company believes that as a result of the Merger, it has ceased to be a shell company (as such term is defined in
Rule 12b-2 under the Securities and Exchange Act of 1934, as amended (the Exchange Act)).</t>
  </si>
  <si>
    <t>GOING CONCERN</t>
  </si>
  <si>
    <t>Risks and Uncertainties [Abstract]</t>
  </si>
  <si>
    <t>2
 GOING CONCERN The Companys consolidated financial statements have been prepared in conformity with generally accepted accounting
principles in the United States which contemplate the Companys continuation as a going concern. As of December 31,
2015, the Company had working capital of $615,530 including $2,138,091 of derivative liabilities, and an accumulated deficit
of $14,400,643. As of the date of this filing, the Company believes it has sufficient liquidity to fund operations through
June 2016. The Company is currently exploring a range of potential transactions, which may include public or private equity
offerings, debt financings, collaborations and licensing arrangements, and/or other strategic alternatives, including a merger,
sale of assets or other similar transactions. If the Company is unable to raise additional capital on terms acceptable to
the Company and on a timely basis, the Company may be required to downsize or wind down its operations through liquidation,
bankruptcy, or a sale of its assets. The financial statements do not include any adjustments related to the recovery and classification
of asset carrying amounts or the amount and classification of liabilities that might result should the Company be unable to
continue as a going concern. The Company expects to incur significant expenses and operating losses for the foreseeable future,
and the Companys net losses may fluctuate significantly from quarter to quarter and from year to year. These factors
raise substantial doubt about the Companys ability to continue as a going concern. The
Companys business has not generated (nor does the Company anticipate that in
the foreseeable future it will generate) the cash necessary to finance its operations, and the Company will require additional
capital to continue its operations beyond June 2016. The
Companys near-term capital needs depend on many factors, including:
 the Companys ability to carefully manage its costs;
 the amount and timing of revenue received from grants or the Companys collaboration and license arrangements; and
 the Companys ability to raise additional capital through public or private equity offerings, debt financings, or strategic collaborations and licensing arrangements, and/or the Companys success in promptly establishing a strategic alternative that is in its stockholders best interests. If the Company is unable to preserve or raise additional capital through one or more of the means listed above prior to the
end of June 2016, the Company could face substantial liquidity problems and might be required to implement cost reduction
strategies in addition to the cash conservation steps that the Company has already taken. These reductions could significantly
affect the Companys research and development activities, and could result in significant harm to the Companys
business, financial condition and results of operations. In addition, these reductions could cause the Company to further
curtail its operations, or take other actions that would adversely affect the Companys stockholders. If the Company
is unable to raise additional capital on acceptable terms and on a timely basis, the Company may be required to downsize or
wind down its operations through liquidation, bankruptcy, or a sale of its assets. In
addition, to the extent additional capital is raised through the sale of equity or convertible debt securities, such securities
may be sold at a discount from the market price of the Companys common stock. The issuance of these securities could also
result in significant dilution to some or all of the Companys stockholders, depending on the terms of the transaction. For
example, the shares included in the Units and the warrants issued in connection with the PPO contain anti-dilution protection in
the event that within certain specified time periods the Company issues common stock or securities convertible into or exercisable
for shares of the Companys common stock at a price lower than the Unit purchase price or the warrant exercise price, as
applicable. The anti-dilution protection provisions apply to issuances within two years after the closing of the PPO in the case
of the Units and, with respect to the warrants, prior to the warrant expiration date. In addition, the anti-dilution protection
provisions are subject to exceptions for certain issuances, including but not limited to (a) shares of common stock issued in an
underwritten public offering, (b) issuances of awards under the Companys 2014 Equity Incentive Plan, and (c) other exempt
issuances .</t>
  </si>
  <si>
    <t>SUMMARY OF SIGNIFICANT ACCOUNTING POLICIES</t>
  </si>
  <si>
    <t>Accounting Policies [Abstract]</t>
  </si>
  <si>
    <t>3
 SUMMARY OF SIGNIFICANT ACCOUNTING POLICIES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s (ASC)
and Accounting Standards Updates (ASU) of the Financial Accounting Standards Board (FASB).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accruals, stock-based compensation expense, warrants
to purchase securitie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 Principles
of Consolidation and Presentation The
consolidated financial statements include the accounts of the Company and its subsidiaries. In these consolidated financial statements,
subsidiaries are companies that are wholly owned, the accounts of which are consolidated with those of the Company.
Significant intercompany transactions and balances are eliminated in consolidation.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iscovering and developing
novel antibody immunotherapies that help the immune system fight cancer and other diseases. The Company operates in only one geographic
segment. Cash
and Cash Equivalents The
Company considers all highly liquid investments with maturities of 90 days or less from the purchase date to be cash equivalents.
Cash and cash equivalents are held in depository and money market accounts and are reported at fair value. Marketable
Securities Marketable
securities consist of U.S. treasury securities with maturities of more than 90 days. The Company has determined the appropriate
balance sheet classification of the securities as current since they are available for use in current operating activities, regardless
of actual maturity dates, and are recorded on the balance sheet at fair value, with the unrealized gains and losses reported in
accumulated other comprehensive income (loss), which is a separate component of stockholders equity. When securities are
sold, the unrealized gains and losses are reclassified to net earnings. Concentration
of Credit Risk The
Company has no significant off-balance sheet concentrations of credit risk such as foreign currency exchange contracts, option
contracts or other hedging arrangements. Financial instruments that subject the Company to credit risk consists primarily of cash
and cash equivalents. The Company generally invests its cash in money market funds, U.S. Treasury securities and U.S. Agency securities
that are subject to minimal credit and market risk. Management has established guidelines relative to credit ratings and maturities
intended to safeguard principal balances and maintain liquidity. At times, the Companys cash balances may exceed the current
insured amounts under the Federal Deposit Insurance Corporation. Fair
Value of Financial Instruments Fair
values of financial instruments included in current assets and current liabilities are estimated to approximate their book values,
due to the short maturity of such instruments. All debt is based on current rates at which the Company could borrow funds with
similar remaining maturities and approximates fair value. The Companys assets and liabilities that are measured at fair
value on a recurring basis are measured in accordance with FASBs Accounting Standards Codification (ASC) Topic
820, Fair Value Measurements and Disclosures ,
which establishes a three-level valuation hierarchy for measuring fair value and expands financial statement disclosures about
fair value measurements. The valuation hierarchy is based upon the transparency of inputs to the valuation of an asset or liability
as of the measurement date. The
valuation hierarchy is based upon the transparency of inputs to the valuation of an asset or liability as of the measurement date.
The three levels are defined as follows:
 Level
1
 Level
2
 Level
3 The
Companys cash equivalents and marketable securities carried at fair value are primarily comprised of investments in a U.S.
Treasury and federal agency backed money market funds. The valuation of the Companys derivative liabilities is discussed
below and in Note 11. The following table presents information about the Companys financial assets and liabilities measured
at a fair value on a recurring basis as of December 31, 2015 and 2014:
December 31, 2015 Quoted Prices in Active Markets (Level 1) Observable Inputs (Level 2) Unobservable Inputs (Level 3)
Assets
Cash $ 815,890 $ 815,890 $ - $ -
Money
Market funds, included in cash equivalents $ 2,780,372 $ 2,780,372 $ - $ -
Marketable
securities  U.S. Treasuries $ - $ - $ - $ -
Liabilities
Derivative
liabilities $ 2,138,091 $ - $ - $ 2,138,091
December 31, 2014 Quoted Prices in Active Markets (Level 1) Observable Inputs (Level 2) Unobservable Inputs (Level 3)
Assets
Cash $ 211,329 $ 211,329 $ - $ -
Money
Market funds, included in cash equivalents $ 10,248,788 $ 10,248,788 $ - $ -
Marketable
securities  U.S. Treasuries $ 3,010,119 $ 3,010,119 $ - $ -
Liabilities
Derivative
liabilities $ 16,118,802 $ - $ - $ 16,118,802 The
following table provides a roll forward of the fair value of the Companys warrant liabilities, using Level 3 inputs:
Balance
at December 31, 2014 $ 16,118,802
Change
in fair value (13,980,711 )
Balance at
December 31, 2015 $ 2,138,091 Accounts
Receivable and Allowance for Doubtful Accounts Trade
receivables are recorded at the invoiced amount. The Company maintains allowances for doubtful accounts, if needed, for estimated
losses resulting from the inability of customers to make required payments. This allowance is based on specific customer account
reviews and historical collections experience. There was no allowance for doubtful accounts as of December 31, 2015 or December
31, 2014. Property
and Equipment Property
and equipment are recorded at cost. Expenditures for maintenance and repairs are charged to expense as incurred, whereas major
betterments are capitalized as additions to property and equipment. Depreciation is recorded using the straight-line method over
the estimated useful lives of the assets as follows:
Lab
equipment 3-5
years
Computer
equipment and software 3
years
Furniture 3
years
Leasehold
improvements Shorter
of useful life or life of the lease Impairment
of Long-Lived Assets Long-lived
assets are reviewed for impairment annually or whenever events or changes in circumstances indicate that the carrying amount of
the asset may not be recoverable. When such events occur, the Company compares the carrying amounts of the assets to their undiscounted
expected future cash flows. If this comparison indicated that there is impairment, the amount of the impairment is calculated
as the difference between the carrying value and fair value. There have been no impairments recognized during the years ended
December 31, 2015 and 2014, respectively. Revenue
Recognition Collaboration
and license revenue 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license and performance obligations such as research and steering committee
services, can be separated or whether they must be accounted for as a single unit of accounting in accordance with GAAP. 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either (i) not have stand-alone or (ii)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the Company can reasonably estimate the level of effort required to complete its performance obligations under an arrangement
and such performance obligations are provided on a best-efforts basis. Direct labor hours or full-time equivalents are typically
used as a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 If
the Company cannot reasonably estimate the level of effort required to complete its performance obligations under an arrangement,
the performance obligations are provided on best-efforts basis and the Company can reasonably estimate when the performance obligation
ceases or the remaining obligations become inconsequential and perfunctory. At that time, the total payments under the arrangement,
excluding royalties and payments contingent upon achievement of substantive milestones, would be recognized as revenue on a straight-line
basis over a period the Company expects to complete its performance obligations. Revenue
is limited to the lesser of the cumulative amount of payments received or the cumulative amount of revenue earned, as determined
using the straight-line basis, as of the period ending date. In
December 2014, the Company entered into a study agreement with Merck Sharp &amp; Dohme Corp., or Merck (the Merck Agreement).
In February 2016, the Company and Merck subsequently amended the work plan under the Merck Agreement to also include non-small
cell lung cancer tissues. Pursuant to the Merck Agreement, the Company is conducting a specified research program using its platform
technology to identify functional response of single cell types in colorectal cancer and non-small cell lung cancer in the presence
or absence of immunomodulatory receptor modulators identified by Merck. In this collaboration, Merck is reimbursing the Company
for the cost of performing the work plan set forth in the Merck Agreement, for up to a specified number of full time employees
at a pre-determined annual rate. In addition, Merck will make certain milestone payments to the Company upon the completion of
specified objectives set forth in the Merck Agreement and related work plan. In September 2015, the Company announced the achievement
of the first milestone under the Merck Agreement. In
January 2016, the Company and The University of Texas M.D. Anderson Cancer Center (MDACC) entered into a Collaborative
Research and Development Agreement (the MDACC Agreement) . Under the MDACC Agreement, the Company and MDACC plan to
collaborate on the discovery and development of novel monoclonal antibodies against selected targets in immune-oncology, utilizing
the Companys antibody discovery and immune profiling platform and MDACCs preclinical and development expertise and
infrastructure. Pursuant
to the terms of the MDACC Agreement, the Company and MDACC will share the costs of research and development activities necessary
to take development candidates through successful completion of a Phase I clinical trial. The MDACC Agreement provides for a structure
whereby the Company and MDACC are each granted the right to receive a percentage of the net income from product sales or any payments
associated with licensing or otherwise partnering a program with a third party. Grant
Revenue In
September 2014, the Company was awarded a Phase II Small Business Innovation Research contract from the National Cancer Institute
(NCI) for up to $999,967 over two years. Grant revenue consists of a portion of the funds received to date by the
NCI. Revenue is recognized as the related research services are performed in accordance with the terms of the agreement. Research
and Development Expenses Research
and development expenditures are charged to the statement of operations as incurred. Research and development expenses are comprised
of costs incurred in performing research and development activities, including salaries and benefits, facilities costs, clinical
supply costs, contract services, depreciation and amortization expense and other related costs. Costs associated with acquired
technology, in the form of upfront fees or milestone payments, are charged to research and development expense as incurred. Legal
fees incurred in connection with patent applications, along with fees associated with the license to the Companys core technology,
are expensed as research and development expense. Derivative
Liabilities The
Companys derivative liabilities relate to (a) warrants to purchase an aggregate of 23,549,510 shares of the Companys
common stock that were issued in connection with the July 2014 PPO (as defined below in Note 10) and (b) warrants to purchase
41,659 shares of Enumeral Series A Preferred Stock that were issued in December 2011 and June 2012 pursuant to Enumerals
debt financing arrangement with Square 1 Bank (as further described in Note 7) that were subsequently converted into warrants
to purchase 66,574 shares of the Companys common stock in connection with the July 2014 Merger. Additional detail regarding
these warrants can be found in Note 11 below. Due to the price protection provision included in the warrant agreements, the warrants were deemed to be liabilities and,
therefore, the fair value of the warrants is recorded in the current liabilities section of the balance sheet. As such, the
outstanding warrants are revalued each reporting period with the resulting gains and losses recorded as the change in fair
value of derivative liabilities on the consolidated statement of operations and comprehensive income (loss). The
Company used the Black-Scholes option-pricing model to estimate the fair values of the issued and outstanding warrants. Comprehensive
Income (Loss) Other
comprehensive income (loss) is comprised of unrealized holding gains and losses arising during the period on available-for-sale
securities that are not other-than-temporarily impaired. The unrealized gains and losses are reported in accumulated other comprehensive
income (loss), until sold or maturity, at which time they are reclassified to earnings. The Company reclassified $19,097 and $0
out of accumulated other comprehensive loss to net income during the years ended December 31, 2015 and 2014, respectively. Stock-Based
Compensation The
Company accounts for its stock-based compensation awards to employees and directors in accordance with FASB ASC Topic 718, Compensation-Stock
Compensation (ASC 718). ASC 718 requires all stock-based payments to employees, including grants of employee stock
options and restricted stock, to be recognized in the consolidated statements of operations and comprehensive income (loss) based
on their grant date fair values. Compensation expense related to awards to employees is recognized on a straight-line basis based
on the grant date fair value over the associated service period of the award, which is generally the vesting term. Share-based
payments issued to non-employees are recorded at their fair values, and are periodically revalued as the equity instruments vest
and are recognized as expense over the related service period in accordance with the provisions of ASC 718 and ASC Topic 505,
Equity, and are expensed using an accelerated attribution model.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Due to the
lack of a public market for the trading of its common stock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dividends, and does not expect to pay dividends in the foreseeable future. The
Company is also required to estimate forfeitures at the time of grant, and revise those estimates in subsequent periods if actual
forfeitures differ from its estimates. The Company uses historical data to estimate forfeitures and records stock-based compensation
expense only for those awards that are expected to vest. To the extent that actual forfeitures differ from the Companys
estimates, the differences are recorded as a cumulative adjustment in the period the estimates were revised. Stock-based compensation
expense recognized in the financial statements is based on awards that are ultimately expected to vest. The
Company recognizes the compensation expense of employee share-based awards on a straight-line basis over the employees
requisite service period of each award, which is generally the vesting period. The fair value of the restricted stock awards granted
to employees is based upon the fair value of the common stock on the date of grant. Expense is recognized over the vesting period. The
Company has recorded stock-based compensation expense of $827,184 and $659,435 for the years ended December 31, 2015 and 2014,
respectively. Prior
to the Merger, Enumeral engaged a third party to develop an estimate of the fair value of a share of Enumerals common stock
on a fully-diluted, minority, non-marketable basis as of December 31, 2013. Based upon unaudited historical, pro-forma and/or
forecast financial and operational information, which Enumeral management represented as accurately reflecting the companys
operating results and financial position, the third party utilized both a market approach (using various financial statement metrics
of similar enterprises equity securities to estimate the fair value of Enumerals equity securities) and an income
approach (which bases value on expectations of future income and cash flows) in their analyses. The fair value of a single share
of common stock was determined using the option pricing method, which treats common and preferred stock as call options on the
aggregate enterprise value and using traditional models, including Black-Scholes or binomial models, to calculate share values. Following
the Merger, the Companys common stock became publicly traded, and fair market value is determined based on the closing sales
price of the Companys common stock on the OTCQB. During
the year ended December 31, 2014, the Company engaged a third party to develop a binomial lattice model to estimate the fair value
of options to purchase a total of 450,000 shares with vesting based on the future performance of a share of the Companys
common stock. Earnings
(Loss) Per Share Basic
earnings (los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All such potentially dilutive instruments were anti-dilutive as of December 31, 2014. At December 31,
2015 and 2014, the number of shares underlying options and warrants that were anti-dilutive were approximately 26.8 million and
27.5 million, respectively. Income
Taxes Income
taxes are recorded in accordance with FASB ASC Topic 740, Income
Taxes (ACS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has no uncertain tax liabilities at December 31, 2015 or December 31, 2014. The guidance requires the Company to determine
whether it is more likely than not that a tax position will be sustained upon examination by the appropriate taxing authority.
If a tax position meets the more likely than not recognition criteria, the guidance requires the tax position be measured at the
largest amount of benefit greater than 50% likely of being realized upon ultimate settlement. New
Accounting Pronouncements In
May 2014, the FASB issued Accounting Standards Update (ASU) No. 2014-09, Revenue from Contracts with
Customers (Topic 606) Revenue from Contracts with Customers (Topic 606): Deferral of the Effective Date, In
June 2014, the FASB issued ASU No. 2014-12, CompensationStock Compensation (Topic 718) In
August 2014, the FASB issued ASU No. 2014-15, Presentation of Financial StatementsGoing Concern (Subtopic 205-40) In November 2015, the FASB issued ASU No. 2015-17, Income Taxes (Topic 740). ASU No. 2015-17 requires entities to present
deferred tax assets and deferred tax liabilities as noncurrent in a classified balance sheet. This guidance simplifies the
current guidance in ASC Topic 740, Income Taxes, which requires entities to separately present deferred tax assets and liabilities
as current and noncurrent in a classified balance sheet. This guidance is effective for fiscal years beginning after December
15, 2016, and interim periods within those annual periods, with early adoption permitted. The Company adopted the guidance
early as of January 1, 2015 on a prospective basis; prior periods were not retrospectively adjusted. Due to a full valuation
allowance recorded against its deferred tax assets as of December 31, 2015, the Companys consolidated balance sheet
contains no deferred tax balances. In
February 2016, the FASB issued ASU No. 2016-02, Leases (Topic 842). ASU No. 2016-02 is effective for annual periods beginning
after December 15, 2018, and requires a lessee to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Early application is permitted. The
Company is currently evaluating the impact the adoption of the accounting standard will have on its consolidated financial statements. Other
accounting standards that have been issued by the FASB or other standards-setting bodies that do not require adoption until a
future date are not expected to have a material impact on the Companys financial statements upon adoption.</t>
  </si>
  <si>
    <t>PROPERTY AND EQUIPMENT</t>
  </si>
  <si>
    <t>Property, Plant and Equipment [Abstract]</t>
  </si>
  <si>
    <t>4
 PROPERTY AND EQUIPMENT Property
and equipment, net consist of the following:
December 31,
2015 2014
Laboratory equipment $ 2,559,986 $ 1,611,513
Computer/office equipment and software 187,337 117,429
Furniture, fixtures and office equipment 73,734 23,526
Leasehold improvements 75,262 112,507
2,896,319 1,864,975
Less  Accumulated depreciation and amortization (1,384,826 ) (857,848 )
Total property and equipment, net $ 1,511,493 $ 1,007,127 The Company recognized depreciation and amortization expense of $616,523 and $304,456 for the years ended December 31, 2015
and 2014, respectively. During the year ended December 31, 2015, the Company retired leasehold improvements with a gross cost
of $112,507 and expensed the remaining net carrying value of $22,962 associated with the write-down of leasehold improvements
due to a relocation of the Companys corporate office and research laboratories in March 2015 (see Note 8).</t>
  </si>
  <si>
    <t>RESTRICTED CASH</t>
  </si>
  <si>
    <t>Restricted Cash and Investments [Abstract]</t>
  </si>
  <si>
    <t>5
 RESTRICTED CASH The
Company held $534,780 and $562,410 in restricted cash as of December 31, 2015 and December 31, 2014, respectively. The
balances are primarily held on deposit with a bank to collateralize standby letters of credit in the name of the Companys
facility lessors in accordance with the Companys facility lease agreements.</t>
  </si>
  <si>
    <t>ACCRUED EXPENSES AND OTHER CURRENT LIABILITIES</t>
  </si>
  <si>
    <t>Other Income and Expenses [Abstract]</t>
  </si>
  <si>
    <t xml:space="preserve">6
 ACCRUED EXPENSES AND OTHER CURRENT LIABILITIES The
Companys accrued expenses and other current liabities consist of the following:
December 31,
2015 2014
Wages and benefits $ 447,769 $ 88,700
Accrued professional fees 213,475 125,751
Accrued other 53,140 2,690
Total accrued expenses and other current liabilities $ 714,384 $ 217,141 </t>
  </si>
  <si>
    <t>DEBT</t>
  </si>
  <si>
    <t>Debt Disclosure [Abstract]</t>
  </si>
  <si>
    <t xml:space="preserve">7
 DEBT Square
1 Financing and Security Agreement In
December 2011, Enumeral entered into a $1.79 million venture debt financing with Square 1 Bank (as subsequently amended, the Square
1 Financing), pursuant to which Enumeral was required to comply with certain covenants on an annual basis. Enumeral was
required to meet a maximum cash burn or liquidity ratio as indicated in the term loan agreement. In February 2014, Enumeral revised
the terms of its Loan and Security Agreement with Square 1 Bank, whereby Enumeral agreed to complete an equity financing for gross
cash proceeds of $2.0 million by March 31, 2014 and $4.0 million by June 30, 2014. Additionally, beginning on the date that Enumeral
completed an equity financing for gross cash proceeds of $2.0 million, a monthly minimum unrestricted cash balance was required
based upon three times the trailing three month cash burn. In
June 2014, Enumeral further revised the terms of its Loan and Security Agreement with Square 1 Bank, whereby Enumeral extended
its deadline to complete an equity financing for gross cash proceeds of $4.0 million to August 1, 2014. Additionally, Enumeral
amended its minimum cash requirement beginning June 26, 2014 through August 1, 2014, pursuant to which Enumeral was required to
maintain a minimum of $300,000 in unrestricted cash. In
August 2014, Enumeral fully repaid this loan. In
connection with the Square 1 Financing, Enumeral issued warrants to purchase an aggregate of 41,659 shares of Enumeral Series A
preferred stock that were subsequently converted into warrants to purchase 66,574 shares of the Companys common stock in
connection with the July 2014 Merger, as further described in Note 11 below. Convertible
Promissory Notes In
February 2014, Enumeral raised $750,000 by issuing convertible promissory notes at 12% interest per annum. The maturity date was
July 2015. The holders of these notes had the right to convert the notes into shares of common stock at a premerger conversion
price of $0.27 per share. In July 2014, the principal of $750,000 and accrued interest of $41,500, offset by $103,846 of debt discount,
related to these notes were converted into 3,230,869 shares of common stock (see Note 10). If prior to maturity or conversion,
Enumeral consummated a liquidation event as defined, at the election of the holder, (a) Enumeral would have been required to pay
the holders an amount equal to the sum of three times the total principal amount then outstanding under these notes, plus all accrued
and unpaid interest due, (b) the outstanding principal of the notes would have automatically converted into shares of Enumerals
Series A-2 Preferred Stock at the closing of the liquidation event at the Series A-2 Original Issue Price, and (c) the outstanding
principal of the notes would have automatically converted into shares of Enumerals common stock at the closing of the liquidation
event at a price per share of $0.27. Enumeral
allocated proceeds to the convertible notes and the warrants based upon the relative fair value on the issuance date which resulted
in a $140,779 debt discount on the convertible promissory notes and $140,779 allocated to the warrants, recorded in equity. The
allocation of proceeds to the warrants gave rise to a beneficial conversion feature which was recorded at the intrinsic value ($140,779)
calculated as the difference between the adjusted conversion price of approximately $0.22 and the estimated fair value of Enumerals
common stock of $0.27. For the year ended December 31, 2014, the Company recorded $177,712 to interest expense as it relates to
the beneficial conversion feature and debt discount associated with warrants. Equipment
Lease Financing In
December 2015, the Company and Fountain Leasing 2013 LP (Fountain) entered into a master lease agreement and related
transaction documents, pursuant to which Fountain provided the Company with $506,944 for the purchase of research and development
lab equipment (the Fountain Lease). Fountains security under the Fountain Lease is the equipment purchased
and a security deposit in the amount of $101,389. The initial term of the Fountain Lease is 36 months, with payments of $21,545
per month for the first 24 months and then $1,267 for the 12 months thereafter. Pursuant to the terms of the Fountain Lease, the
Company has an option at the end of the initial term to purchase the equipment for the greater of $25,347 or current fair market
value, provided that such amount shall not be in excess of $152,083. In addition, the Company also has the option to extend the
Fountain Lease for an additional 12 month period at a rate of $8,872 per month with the right at the end of such extension term
to purchase the equipment for fair value or to return the equipment to Fountain. The Fountain Lease has a lease rate factor of
4.25% per month for the first 24 months and 0.25% for the final 12 months of the initial term. The
company has recorded current equipment lease financing of $240,473 and long-term equipment lease financing of $266,471 at December
31, 2015. The equipment has been included in property and equipment on the Companys consolidated balance sheet. Future
principal payments on the $506,944 equipment lease financing are as follows:
December 31, 2015
2016 258,541
2017 258,542
2018 15,208
Total equipment lease financing payments 532,291
Current equipment lease financing 258,541
Less: Amount representing interest (18,068 )
Current equipment lease financing, net 240,473
Long-term equipment lease financing 273,750
Less: Amount representing interest (7,279 )
Equipment lease financing, less current portion, net $ 266,471 </t>
  </si>
  <si>
    <t>COMMITMENTS</t>
  </si>
  <si>
    <t>Commitments and Contingencies Disclosure [Abstract]</t>
  </si>
  <si>
    <t>8
 COMMITMENTS Operating
Leases In
March 2015, the Company relocated its offices and research laboratories to 200 CambridgePark Drive in Cambridge, Massachusetts.
The Company is leasing 16,825 square feet at this facility pursuant to Indenture of Lease (the CambridgePark Lease)
that the Company entered into in November 2014. The term of the CambridgePark Lease is for five years, and the initial base rent
is $42.50 per square foot, or approximately $715,062 on an annual basis. The base rent will increase incrementally over the term
of the CambridgePark Lease, reaching approximately $804,739 on an annual basis in the fifth year of the term. In addition, the
Company is obligated to pay a proportionate share of the operating expenses and applicable taxes associated with the premises,
as calculated pursuant to the terms of the CambridgePark Lease. Pursuant to the terms of the CambridgePark Lease, the Company has
delivered a security deposit to the landlord in the amount of $529,699, which may be reduced to $411,988 following the second anniversary
of the commencement date, provided that the Company meets certain financial conditions set forth in the CambridgePark Lease. The
Company has recorded deferred rent in connection with the CambridgePark Lease as of December 31, 2015 in the amount of $36,847.
This amount has been recorded as a long-term liability on the Companys consolidated balance sheet. The
Company previously occupied offices and research laboratories in approximately 4,782 square feet of space at One Kendall Square
in Cambridge, Massachusetts, at an annual rent of $248,664 (the Kendall Lease). For the year ended December 31, 2015,
the Company recorded an expense of $55,352, representing all exit costs associated with its move to new offices and research laboratories
in March 2015. In June 2015, Enumeral entered into a lease termination agreement with the landlord for Enumerals former
facility at One Kendall Square, pursuant to which the Kendall Lease was terminated as of June 17, 2015. In accordance with the
terms of the lease termination agreement, Enumeral is not obligated to pay rent for the One Kendall Square facility after May 31,
2015. Enumeral had maintained a security deposit relating to the facility, recorded as restricted cash on the accompanying consolidated
balance sheet. This security deposit was returned to Enumeral pursuant to the lease termination agreement. In
addition, the Company maintains a small corporate office at 1370 Broadway in New York, New York, at an annual rent of $23,100. The lease for the Companys New York office expires on December 31, 2016. Rent
expense was $1,079,753 and $309,475 for the years ended December 31, 2015 and 2014, respectively. Future
operating lease commitments as of December 31, 2015 are as follows:
Years Ending December 31,
2016 $ 756,109
2017 754,966
2018 777,567
2019 800,842
Thereafter 134,123
$ 3,223,607 Employment
Agreements The
Company has employment agreements with certain members of management which contain minimum annual salaries and severance benefits
if their employment is terminated prior to the term of the agreements.</t>
  </si>
  <si>
    <t>LICENSE AGREEMENT AND RELATED-PARTY TRANSACTIONS</t>
  </si>
  <si>
    <t>Related Party Transactions [Abstract]</t>
  </si>
  <si>
    <t>9
 LICENSE AGREEMENT AND RELATED-PARTY TRANSACTIONS License
Agreement In April 2011, Enumeral licensed certain intellectual property from the Massachusetts Institute of Technology (MIT),
then a related party (as one of Enumerals scientific co-founders was an employee of MIT), pursuant to an Exclusive
License Agreement (the License Agreement), in exchange for the payment of upfront license fees and a commitment
to pay annual license fees, patent costs, milestone payments, royalties on sublicense income and, upon product commercialization,
royalties on the sales of products covered by the licenses or income from corporate partners, and the issuance of 66,303 shares
of Enumeral common stock. This intellectual property portfolio includes patents owned by Harvard University or co-owned by
MIT and The Whitehead Institute, or MIT and Massachusetts General Hospital. All
amounts paid related to the license fees have been expensed as research and development by Enumeral as incurred. The Company incurred
$30,000 and $25,000 in the years ended December 31, 2015 and 2014, respectively. In
addition to potential future royalty and milestone payments that Enumeral may have to pay MIT per the terms of the License Agreement,
Enumeral is obligated to pay an annual fee of $40,000 in 2016, and $50,000 every year thereafter unless the License Agreement is
terminated. During the year ended December 31, 2015, the Company achieved the first milestone in the Merck Agreement and paid MIT
the required percentage of the milestone payment pursuant to the terms of the License Agreement. No royalty payments have been
payable as Enumeral has not commercialized any products as set forth in the License Agreement. The Company reimburses costs to
MIT and Harvard University for the continued prosecution of the licensed patent estate. For the years ended December 31, 2015 and
2014, the Company reimbursed $325,945 and $505,697 to MIT and $23,637 and $173,525 to Harvard, respectively. As of December 31,
2015 and 2014, the Company had accounts payable and accrued expenses of $168,726 and $65,529, respectively, associated with the
reimbursement of costs to MIT and Harvard. The License Agreement also contained a provision whereby after the date upon which $7,500,000 of funding which was met in
April of 2013, MIT and other licensing institutions set forth in the License Agreement have a right to participate in certain
future equity issuances by Enumeral. In addition, pursuant to that provision Enumeral may have to issue additional shares
to MIT and other licensing institutions set forth in the License Agreement if Enumeral issues common stock at a price per
share that is less than the fair market value per share of the common stock issued to MIT and such licensing institutions
based upon a weighted average formula set forth in the License Agreement. In March 2013, Enumeral and MIT entered into a first
amendment to the License Agreement to clarify how equity issuances were to be made thereunder. In July 2014, Enumeral and
MIT entered into a second amendment to the License Agreement, pursuant to which MITs participation rights and anti-dilution
rights under the license agreement were terminated. Other than the exchange of Enumerals common stock for the Companys
common stock in connection with the Merger, the Company did not issue any shares of common stock to MIT and such other licensing
institutions in connection with the License Agreement in 2014. In
April 2015, Enumeral and MIT entered into a third amendment to the License Agreement, which revised the timetable for Enumeral
to complete certain diligence obligations relating to the initiation of clinical studies in support of obtaining regulatory approval
of a Diagnostic Product (as such term is defined in the License Agreement), as well as the timetable by which Enumeral is required
to make the first commercial sale of a Diagnostic Product. Consulting
Agreements On
April 19, 2011, Enumeral entered into a consulting agreement with Barry Buckland, Ph.D., a member of the board of directors. Pursuant
to the original agreement, Dr. Buckland was compensated through the issuance of 159,045 shares of restricted common stock of Enumeral
that vested on the following schedule: 25% on the execution of the contract, 25% on April 19, 2012 and the remaining 50% vesting
in equal monthly installments through April 1, 2014. These shares were subsequently converted into 175,286 shares of the Companys
common stock in connection with the Merger. The term of the consulting agreement was three years. On February 11, 2013, the consulting
agreement was amended so that Dr. Buckland would receive $75,000 per year for a period of one year. On August 14, 2013, the consulting
agreement was amended so that Dr. Buckland would receive $37,500 per year for a period of one year. In September 2014, the Company
and Dr. Buckland entered into a Scientific Advisory Board Agreement (the SAB Agreement), which supersedes the previous
consulting agreement, and pursuant to which Dr. Buckland will serve as Chairman of the Companys Scientific Advisory Board.
The SAB Agreement has a term of two years. Pursuant to the terms of the SAB Agreement, Dr. Buckland will receive compensation on
an hourly or per diem basis, either in cash or, at Dr. Bucklands election, in options to purchase the Companys common
stock. The SAB Agreement limits the total amount of compensation payable to Dr. Buckland at $100,000 over any rolling 12-month
period. During the years ended December 31, 2015 and 2014, the Company recognized $32,000 and $32,667 of expense, respectively,
related to the consulting agreement and SAB Agreement. On
September 20, 2013, Enumeral entered into a consulting agreement with Allan Rothstein and Norman Rothstein (collectively the Rothstein
Consultants). Pursuant to the consulting agreement, Allan Rothstein was elected as a member of the Board of Directors of
Enumeral. The Rothstein Consultants were compensated through the issuance of 1,000,000 shares of restricted common stock of Enumeral,
with one third vesting upon the execution of the consulting agreement, one third vesting on December 10, 2013 and one third vesting
on March 10, 2014. These shares were subsequently converted into 1,102,121 shares of the Companys common stock in connection
with the Merger. The consulting agreement had a term of two years, but was terminated on July 30, 2014. During the years ended
December 31, 2015 and 2014, the Company recognized $0 and $90,000 of restricted stock compensation expense, respectively, related
to the shares granted in this consulting agreement.</t>
  </si>
  <si>
    <t>EQUITY</t>
  </si>
  <si>
    <t>Equity [Abstract]</t>
  </si>
  <si>
    <t>10
 EQUITY Common
Stock On
April 8, 2014, Enumeral amended its certificate of incorporation to increase the number of authorized shares of common stock from
15,000,000 to 24,000,000. In
April 2014, Enumeral issued 948,823 shares of Series B Convertible Preferred Stock at an issue price of $2.125 per share for proceeds
of $1,597,860, net of issuance costs of $418,390. The Series B Preferred Stock ranks pari passu in all respects to Enumerals
Series A-2, Series A-1 and Series A Preferred Stock. In connection with this offering, Enumeral paid the placement agent $81,000
in cash and issued the placement agent a warrant to purchase 38,259 Series B shares exercisable at $2.125 per share for a term
of five years. These costs were included in the total issuance costs. All shares and warrants were converted as part of the Merger
(see Merger discussion below). In
April 2014, Enumeral issued warrants to two executive officers to purchase 105,881 shares of Convertible Preferred Series B shares
in connection with Enumerals Series B financing. These warrants were issued in relation to these executives taking a salary
reduction prior to the Series B round of financing. In connection with the Merger in July 2014, these warrants were converted into
warrants to purchase 309,967 shares of the Companys common stock (see Merger discussion below). On
July 31, 2014, Enumeral entered into the Merger Agreement, pursuant to which Enumeral became a wholly owned subsidiary of the Company.
The Companys authorized capital stock currently consists of 300,000,000 shares of common stock, par value $0.001, and 10,000,000
shares of blank check preferred stock, par value $0.001. Merger As
a result of the Merger, all issued and outstanding common and preferred shares of Enumeral were exchanged for common shares of
the Company as follows: (a) each share of Enumerals common stock issued and outstanding immediately prior to the closing
of the Merger was converted into 1.102121 shares of the Companys common stock for a total of 4,940,744 shares post-Merger,
(b) each share of Enumerals Series A Preferred Stock issued and outstanding immediately prior to the closing of the Merger
was converted into 1.598075 shares of the Companys common stock for a total of 4,421,744 shares post-Merger, (c) each share
of Enumerals Series A-1 Preferred Stock issued and outstanding immediately prior to the closing of the Merger was converted
into 1.790947 shares of the Companys common stock for a total of 3,666,428 shares post-Merger, (d) each share of Enumerals
Series A-2 Preferred Stock issued and outstanding immediately prior to the closing of the Merger was converted into 1.997594 shares
of the Companys common stock for a total of 3,663,177 shares post-Merger, (e) each share of Enumerals Series B
Preferred Stock issued and outstanding immediately prior to the closing of the Merger was converted into 2.927509 shares of the
Companys common stock for a total of 2,777,687 shares post-Merger and (f) a convertible note and accrued interest was converted
into 3,230,869 shares of the Companys common stock post-Merger. As
a result of the Merger and Split-Off, the Company discontinued its pre-Merger business and acquired the business of Enumeral, and
has continued the existing business operations of Enumeral as a publicly-traded company under the name Enumeral Biomedical Holdings,
Inc. In accordance with reverse merger accounting treatment, historical financial statements for Enumeral Biomedical
Holdings Inc. as of period ends, and for periods ended, prior to the Merger will be replaced with the historical financial statements
of Enumeral prior to the Merger in all future filings with the SEC. Private
Placement On
July 31, 2014, the Company closed a private placement offering (the PPO) of 21,549,510 Units of securities, at a
purchase price of $1.00 per Unit, each Unit consisting of one share of the Companys common stock and a warrant to purchase
one share of the Companys common stock at an exercise price of $2.00 per share with a term of five years (the PPO
Warrants). The net proceeds received from the PPO were $18,255,444. The investors in the PPO (for so long as they hold shares
of the Companys common stock) have anti-dilution protection on the shares of common stock included in the Units purchased
in the PPO and not subsequently transferred or sold (other than transfers to trusts or affiliates of such investors for the purpose
of estate planning) in the event that within two years after the closing of the PPO the Company issues common stock or securities
convertible into or exercisable for shares of the Companys common stock at a price lower than the Unit purchase price. The
anti-dilution protection provisions are subject to exceptions for certain issuances, including but not limited to (a) shares of
common stock issued in an underwritten public offering, (b) issuances of awards under the Companys 2014 Equity Incentive
Plan, and (c) other exempt issuances. In
addition, the PPO Warrants not subsequently transferred or sold (other than transfers to trusts or affiliates of such investors
for the purpose of estate planning) have anti-dilution protection in the event that prior to the warrant expiration date the Company
issues common stock or securities convertible into or exercisable for shares of the Companys common stock at a price lower
than the warrant exercise price, subject to the exceptions described above. The
Company agreed to pay the placement agents in the offering, registered broker-dealers, a cash commission of 10% of the gross funds
raised from investors in the PPO. In addition, the placement agents received warrants exercisable for a period of five years to
purchase a number of shares of the Companys common stock equal to 10% of the number of shares of common stock with a per
share exercise price of $1.00 (the Agent Warrants); provided, however, that the placement agents were not entitled
to any warrants on the sale of Units in excess of 20,000,000. Any sub-agent of the placement agents that introduced investors to
the PPO was entitled to share in the cash fees and warrants attributable to those investors as described above. The Company also
reimbursed the placement agents $30,000 in the aggregate for legal expenses incurred by the placement agents counsels in
connection with the PPO, as described in the private placement agreements. As a result of the foregoing, the placement agents were
paid an aggregate cash commission of $2,154,951 and were issued Agent Warrants to purchase 2,000,000 shares of the Companys
common stock. The Agent Warrants not subsequently transferred or sold (other than transfers to trusts or affiliates of such investors
for the purpose of estate planning) have anti-dilution protection until the warrant expiration date, subject to the exceptions
described above for the Units. The value ascribed to the Agent Warrants are carried at fair value and reported as a derivative
liability on the accompanying balance sheets. The
Company incurred approximately $500,000 of expenses in connection with the offering outside of the placement agent commissions
and issued the subagent to one of the placement agents 150,000 shares of the Companys common stock. In
addition, the Merger Agreement provided certain anti-dilution protection to the holders of the Companys common stock immediately
prior to the Merger (after giving effect to the Split-Off), in the event that the aggregate number of units sold in the PPO after
the final closing thereof were to exceed 15,000,000. Accordingly, based on the final amount of gross proceeds raised in the PPO,
the Company issued 1,690,658 additional shares of the Companys common stock to holders of the Companys common stock
immediately prior to the Merger. The Company recorded $1,690,658 in other expense related to this issuance of shares at $1.00 per
share.</t>
  </si>
  <si>
    <t>STOCK OPTIONS, RESTRICTED STOCK AND WARRANTS</t>
  </si>
  <si>
    <t>Disclosure of Compensation Related Costs, Share-based Payments [Abstract]</t>
  </si>
  <si>
    <t>11
 STOCK OPTIONS, RESTRICTED STOCK AND WARRANTS Stock
Options In
December 2009, Enumeral adopted the 2009 Stock Incentive Plan (the 2009 Plan). In April 2014, Enumeral amended the
2009 Plan to increase the number of shares authorized thereunder to 3,200,437. The 2009 Plan was terminated in July 2014 in connection
with the Merger. On
July 31, 2014, the Companys Board of Directors adopted, and the Companys stockholders approved, the 2014 Equity Incentive
Plan (the 2014 Plan), which reserves a total of 8,100,000 shares of the Companys common stock for incentive
awards. In connection with the Merger, options to purchase 948,567 shares of Enumeral common stock previously granted under the
2009 Plan were converted into options to purchase 1,045,419 shares of the Companys common stock under the 2014 Plan. Generally,
shares that are expired, terminated, surrendered or cancelled without having been fully exercised will be available for future
awards. In addition, shares of common stock that are tendered to the Company by a participant to exercise an award are added to
the number of shares of common stock available for the grant of awards. As
of December 31, 2015, there are 1,399,097 shares available for issuance under the 2014 Plan to eligible employees, non-employees
directors and consultants. This number is subject to adjustment in the event of a stock split, reverse stock split, stock dividend,
or other change in the Companys capitalization. During the years ended December 31, 2015 and 2014, there were 3,444,000 and 1,922,626 stock options granted to employees,
directors or consultants under the 2014 Plan, respectively, with weighted-average grant date fair values, using the Black-Scholes
pricing model, of $0.31 and $0.63. The vesting of employee and director awards is generally time-based and the restrictions
typically lapse 25% after 12 months and monthly thereafter for the next 36 months for employees and annually over three years
for directors. In addition, certain option awards for employees provide for vesting of all or a portion of the shares underlying
such option upon the achievement of certain milestones or performance-based criteria. On March 24, 2016, the Compensation Committee of the Companys Board of Directors granted an aggregate of 1,150,000
options to purchase shares of the Companys common stock to employees of the Company. The
Company estimates the fair value of each stock award on the grant date using the Black-Scholes option-pricing model based on the
following assumptions and the assumptions regarding the fair value of the underlying common stock on each measurement date:
Years ended December 31,
2015 2014
Expected Volatility 104.1%-136.0% 99.0%
Risk-free interest rate 1.60%-2.22% 1.62%-1.72%
Expected term (in years) 6.00-9.59 6.00
Expected dividend yield 0% 0% In
July 2014, Enumeral modified the option grants of two former directors of Enumeral. As a result of this modification, 77,148
shares became fully vested and the Company incurred stock based compensation of $63,262 during the year ended December 31,
2014. Stock
option expense for employees was $707,325 and $339,415 for the years ended December 31, 2015 and 2014, respectively, while
non-employee stock option expense was $18,474 and $25,951 for the years ended December 31, 2015 and 2014, respectively. The
Company has an aggregate of $1,444,849 of unrecognized stock-based compensation expense as of December 31, 2015 to be
amortized over a weighted average period of 2.73 years. A
summary stock option activity for the year ended December 31, 2015 is as follows:
Weighted-
Weighted- Average
Average Remaining Aggregate
Exercise Contractual Intrinsic
Shares Price Term (years) Value
Outstanding at December 31, 2014 2,730,963 $ 0.78 9.0 $ 763,281
Granted 3,444,000 $ 0.47
Exercised (124,906 ) $ 0.24
Canceled (123,403 ) $ 0.44
Outstanding at December 31, 2015 5,926,654 $ 0.62 9.0 $ 8,848
Exercisable at December 31, 2015 1,581,064 $ 0.62 8.1 $ 8,834 The
aggregate intrinsic value was calculated as the difference between the exercise price of the stock options and the fair value of
the underlying common stock as of the balance sheet date. Restricted
Stock Restricted
stock expense was $101,385 and $156,299 for the years ended December 31, 2015 and 2014, respectively. A
summary of restricted stock activity for the year ended December 31, 2015 is as follows:
Weighted-
Number of Average Grant
Shares Date Fair Value
Balance of unvested restricted stock at December 31, 2014 345,699 $ 0.23
Issuance of restricted stock 219,048 $ 0.30
Restrictions lapsed (282,628 ) $ (0.29 )
Balance of unvested restricted stock at December 31, 2015 282,119 $ 0.24 The
Company has an aggregate of $51,074 of unrecognized restricted stock compensation expense as of December 31, 2015 to be
amortized over a weighted average period of 0.6 years. Warrants As
of December 31, 2015 and 2014, there were a total of 24,803,409 warrants outstanding to purchase shares of the Companys
common stock. Of these, 23,549,510 warrants were issued in connection with the PPO and 66,574 warrants were issued to Square 1
Bank and are accounted for as a derivative liability warrants. The remaining 1,187,325 warrants do not require derivative liability
accounting treatment. Derivative
Liability Warrants In
connection with the PPO, the Company issued warrants to purchase an aggregate of 23,549,510 shares of the Companys common
stock. Additionally, in connection with the Square 1 Financing, Enumeral issued warrants to purchase 41,659 shares of Enumerals
Series A preferred stock that were subsequently converted into warrants to purchase 66,574 shares of the Companys common
stock in connection with the July 2014 Merger. PPO
and Agent Warrants In
July 2014, the Company issued warrants to purchase 23,549,510 shares of the Companys common stock in connection with
the PPO, of which warrants to purchase 21,549,510 shares of the Companys common stock had an exercise price of $2.00
per share and were issued to the investors in the PPO, and warrants to purchase 2,000,000 shares of the Companys common
stock had an exercise price of $1.00 per share and were issued to the placement agents for the PPO (or their affiliates). The
estimated fair value of the warrants at the time of issuance was determined to be $16,261,784 using the Black-Scholes pricing
model and the following assumptions: expected term of five years, 105.4% volatility, and a risk-free rate of 1.77%. Due to a
price protection provision included in the warrant agreements, the warrants were deemed to be a liability and, therefore, the
fair value of the warrants is recorded in the liability section of the balance sheet. As such, the outstanding warrants are
revalued each reporting period with the resulting gains and losses recorded as the change in fair value of warrant liability
on the consolidated statement of operations. The estimated fair value of the warrants at December 31, 2015 was determined to
be $2,130,822 using the Black-Scholes pricing model and the following assumptions: expected remaining term of 3.58 years,
109.4% volatility, risk-free rate of 1.44%, and no expected dividends. The estimated fair value of the warrants at December
31, 2014 was determined to be $16,065,396 using the Black-Scholes pricing model and the following assumptions: expected
remaining term of 4.58 years, 99.8% volatility, risk-free rate of 1.53%, and no expected dividends. All 23,549,510 warrants
were outstanding as of December 31, 2015 and 2014, respectively. Square
1 Financing In
connection with the December 2011 Square 1 Financing, Enumeral issued to Square 1 Bank warrants to purchase an aggregate of 33,944
shares of Series A convertible preferred stock at an exercise price of $1.16 per share, exercisable for seven years. In July 2014,
as part of the Merger, these warrants were converted into a warrant to purchase 54,245 shares of the Companys common stock
at an exercise price of $0.73 per share. The estimated fair value of the warrants as of December 31, 2015 was determined to be
$5,777 using the Black-Scholes pricing model and the following assumptions: expected term of 2.9 years, 104.6% volatility, and
a risk-free rate of 1.31%. The estimated fair value of the warrants as of December 31, 2014 was determined to be $43,237 using
the Black-Scholes pricing model and the following assumptions: expected term of 3.93 years, 99.8% volatility, and a risk-free rate
of 1.375%. As part of a June 12, 2012 amendment to the Loan and Security Agreement between Enumeral and Square 1 Bank, Enumeral
issued warrants to Square 1 Bank to purchase an aggregate of 7,715 shares of Series A convertible preferred stock at an exercise
price of $1.16 per share, exercisable for seven years. In July 2014, as part of the Merger, these warrants were converted into
a warrant to purchase 12,329 shares of the Companys common stock at an exercise price of $0.73 per share. The estimated
fair value of these warrants as of December 31, 2015 was determined to be $1,492 using the Black-Scholes pricing model and the
following assumptions: expected term of 3.5 years, 104.6% volatility, and a risk-free rate of 1.42%. The warrants are classified
as derivative liabilities in the accompanying balance sheets and measured at fair value on a recurring basis. The estimated fair
value of these warrants as of December 31, 2014 was determined to be $10,169 using the Black-Scholes pricing model and the following
assumptions: expected term of 4.45 years, 99.8% volatility, and a risk-free rate of 1.65%. As such, the outstanding warrants are
revalued each reporting period with the resulting gains and losses recorded as the change in fair value of warrant liability on
the statement of operations. As of December 31, 2015 and 2014, these warrants were outstanding and expire on December 5, 2018 and
June 12, 2019. Derivative
Liability Re-Measurement The
Company used the Black-Scholes option-pricing model to estimate the fair values of the issued and outstanding warrants as of December
31, 2015 and 2014. The Company recorded income of $13,980,711 and $184,448 for the years ended December 31, 2015 and 2014, respectively,
due to the change in the fair value of the warrants. Outstanding warrants are revalued each reporting period with the resulting
gains and losses recorded as the change in fair value of warrant liabilities on the consolidated statements of operations. Other
Warrants In
April 2014, in connection with Enumerals Series B preferred stock offering, Enumeral compensated the placement agent through
the issuance of a warrant for 38,259 shares of Enumeral Series B preferred stock. The estimated fair value of the warrant at the
time of issuance was determined to be $49,854 using the Black-Sholes pricing model and the following assumptions: expected term
of five years, exercise price of $2.125 per share, 74.6% volatility, and a risk-free rate of 1.72%. The Company recorded this value
net against issuance cost in equity. In connection with the Merger in July 2014, this Series B preferred stock warrant was converted
into a warrant to purchase 112,001 shares of the Companys common stock. The exercise price of these warrants is $0.73 per
share. In April 2014, Enumeral issued warrants to two executive officers to purchase a total of 105,881 shares of Enumeral Series
B preferred stock in connection with Enumerals Series B financing. These warrants were issued in relation to these
executives taking a salary reduction prior to the Series B financing. The estimated fair value of the warrants at the time
of issuance was determined to be $137,770 using the Black-Sholes pricing model and the following assumptions: expected term
of five years, exercise price of $2.125 per share, 74.6% volatility, and a risk-free rate of 1.63%. These warrants vested
over six months. During the year ended December 31, 2014, the Company recorded $137,770 of stock based compensation expense
related to these warrants. In connection with the Merger in July 2014, these Series B warrants were converted into warrants
to purchase 309,967 shares of the Companys common stock. The exercise price of these warrants is $0.73 per share. In
April 2014, Enumeral issued warrants associated with Enumerals convertible promissory notes to purchase 694,443 shares of
Enumeral common stock. The estimated fair value of the warrants at the time of issuance was determined to be $140,779 using the
Black-Sholes pricing model and the following assumptions: expected term of ten years, exercise price of $0.27 per share, 67.6%
volatility, and a risk-free rate of 2.61%. The Company recorded this value against equity. As part of the Merger, these warrants
were converted into warrants to purchase 765,357 shares of the Companys common stock. The exercise price of these warrants
is $0.245 per share.</t>
  </si>
  <si>
    <t>INCOME TAX</t>
  </si>
  <si>
    <t>Income Tax Disclosure [Abstract]</t>
  </si>
  <si>
    <t>12  INCOME TAX There is no provision for
income taxes because the Company has historically incurred operating losses and maintains a full valuation allowance against its
gross deferred tax assets. The reported amount of income tax expense differs from the amount that would result from applying domestic
federal statutory tax rates to pretax losses primarily because of changes in the valuation allowance. Significant components of
the Companys net deferred tax asset at December 31, 2015 and 2014 are as follows:
December 31,
2015 2014
Deferred tax assets:
Net operating losses $ 4,932,778 $ 3,045,692
Accrued expenses 482,130 253,576
Stock options 402,598 251,798
Tax credit carryforwards 748,255 413,691
Depreciation and amortization (23,311 ) (30,668 )
Other - 135
Capitalized R&amp;D 4,070,458 2,386,506
Total gross deferred tax assets 10,612,908 6,320,730
Valuation allowance (10,612,908 ) (6,320,730 )
Total deferred tax assets $ - $ -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of $10,612,908 and $6,320,730 has been established
at December 31, 2015 and 2014, respectively. The valuation allowance increased $4,292,178 and $2,835,936 during the years ended
December 31, 2015 and 2014, respectively. A reconciliation of income
tax expense computed at the statutory federal income tax rate to income taxes as reflected in the financial statements is as follows:
December 31,
2015 2014
Income tax benefit computed at federal statutory tax rate 34.0 % 34.0 %
State taxes, net of federal benefit (14.8 )% 3.8 %
Non-deductible items (139.2 )% (7.0 )%
General business credits and other credits (10.2 )% 2.1 %
Change in valuation allowance 130.5 % (34.5 )%
Other ( 0.3) % 1.6 %
Effective tax rate 0.0 % 0.0 % As of December 31, 2015, the
Company had federal and state net operating loss carryforwards of $12,796,384 and $11,018,952, respectively, which begin to expire
in 2030. As of December 31, 2015, the Company had federal and state research and development tax credit carryforwards of $466,599
and $358,038, respectively. These federal and state research and development tax credit carryforwards are available to reduce future
income taxes payable and begin to expire in 2031 and 2026, respectively. As of December 31, 2014, the Company had federal and state
net operating loss carryforwards of $7,914,557 and $6,719,602, respectively, which begin to expire in 2030. As of December 31,
2014, the company had federal and state research and development tax credit carryforwards of $259,716 and $198,897, respectively.
These federal and state research and development tax credit carryforwards are available to reduce future income taxes payable and
begin to expire in 2031 and 2026, respectively. The Company adopted the authoritative
guidance on accounting for and disclosure of uncertainty in tax positions on January 1, 2009, which required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The Company determined that
the adoption of this authoritative guidance did not have a material effect on the consolidated financial statements. The Company files tax returns
as prescribed by the tax laws of the jurisdictions in which it operates. In the normal course of business, the Company is subject
to examination by federal and state jurisdictions, where applicable. There is currently no pending tax examination. The Company
thus is still open under statute to potential examination from 2012 to the present. Earlier years may be examined to the extent
that credit or loss-carry-forwards are used in it. The Companys policy is to record interest and penalties related to income
taxes as part of the tax provision. Utilization of the net operating
loss and research and development credit carryforwards may be subject to a substantial annual limitation under Section 382 of the
Internal Revenue Code of 1986, as amended,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t>
  </si>
  <si>
    <t>CONCENTRATIONS</t>
  </si>
  <si>
    <t xml:space="preserve">13
 CONCENTRATIONS During
the year ended December 31, 2015, the Company recorded revenues to two customers of $1,100,000 (74%) and $389,385 (26%) in excess
of 10% of the Companys total revenues. During the year ended December 31, 2014, the Company recorded revenues to three customers
of $75,714 (46%), $48,312 (30%) and $40,000 (24%) in excess of 10% of the Companys total revenues. At December 31, 2015,
accounts receivable consisted of amounts due from two customers which represented 67% and 33% of the outstanding accounts receivable
balance. At December 31, 2014, accounts receivable consisted of amounts due from one customer which represented 100% of the outstanding
accounts receivable balance. </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s (ASC)
and Accounting Standards Updates (ASU) of the Financial Accounting Standards Board (FASB).</t>
  </si>
  <si>
    <t>Use of Estimates</t>
  </si>
  <si>
    <t>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accruals, stock-based compensation expense, warrants
to purchase securitie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t>Principles of Consolidation and Presentation</t>
  </si>
  <si>
    <t>Principles
of Consolidation and Presentation The
consolidated financial statements include the accounts of the Company and its subsidiaries. In these consolidated financial statements,
subsidiaries are companies that are wholly owned, the accounts of which are consolidated with those of the Company.
Significant intercompany transactions and balances are eliminated in consolidation.</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iscovering and developing
novel antibody immunotherapies that help the immune system fight cancer and other diseases. The Company operates in only one geographic
segment.</t>
  </si>
  <si>
    <t>Cash and Cash Equivalents</t>
  </si>
  <si>
    <t>Cash
and Cash Equivalents The
Company considers all highly liquid investments with maturities of 90 days or less from the purchase date to be cash equivalents.
Cash and cash equivalents are held in depository and money market accounts and are reported at fair value.</t>
  </si>
  <si>
    <t>Marketable Securities</t>
  </si>
  <si>
    <t>Marketable
Securities Marketable securities consist of U.S. treasury securities with maturities of more than 90 days. The Company
has determined the appropriate balance sheet classification of the securities as current since they are available for use
in current operating activities, regardless of actual maturity dates, and are recorded on the balance sheet at fair value,
with the unrealized gains and losses reported in accumulated other comprehensive income (loss), which is a separate component
of stockholders equity. When securities are sold, the unrealized gains and losses are reclassified to net earnings.</t>
  </si>
  <si>
    <t>Concentration of Credit Risk</t>
  </si>
  <si>
    <t>Concentration
of Credit Risk The
Company has no significant off-balance sheet concentrations of credit risk such as foreign currency exchange contracts, option
contracts or other hedging arrangements. Financial instruments that subject the Company to credit risk consists primarily of cash
and cash equivalents. The Company generally invests its cash in money market funds, U.S. Treasury securities and U.S. Agency securities
that are subject to minimal credit and market risk. Management has established guidelines relative to credit ratings and maturities
intended to safeguard principal balances and maintain liquidity. At times, the Companys cash balances may exceed the current
insured amounts under the Federal Deposit Insurance Corporation.</t>
  </si>
  <si>
    <t>Fair Value of Financial Instruments</t>
  </si>
  <si>
    <t xml:space="preserve">Fair
Value of Financial Instruments Fair
values of financial instruments included in current assets and current liabilities are estimated to approximate their book values,
due to the short maturity of such instruments. All debt is based on current rates at which the Company could borrow funds with
similar remaining maturities and approximates fair value. The Companys assets and liabilities that are measured at fair
value on a recurring basis are measured in accordance with FASBs Accounting Standards Codification (ASC) Topic
820, , which establishes a three-level valuation
hierarchy for measuring fair value and expands financial statement disclosures about fair value measurements. The valuation hierarchy
is based upon the transparency of inputs to the valuation of an asset or liability as of the measurement date. The
valuation hierarchy is based upon the transparency of inputs to the valuation of an asset or liability as of the measurement date.
The three levels are defined as follows:
 Level 1
 Level 2
 Level 3 The Companys cash equivalents and marketable securities carried at fair value are primarily comprised of investments
in a U.S. Treasury and federal agency backed money market funds. The valuation of the Companys derivative liabilities
is discussed below and in Note 11. The following table presents information about the Companys financial assets and
liabilities measured at a fair value on a recurring basis as of December 31, 2015 and 2014:
December 31, 2015 Quoted Prices in Active Markets (Level 1) Observable Inputs (Level 2) Unobservable Inputs (Level 3)
Assets
Cash $ 815,890 $ 815,890 $ - $ -
Money Market funds, included in cash equivalents $ 2,780,372 $ 2,780,372 $ - $ -
Marketable securities  U.S. Treasuries $ - $ - $ - $ -
Liabilities
Derivative liabilities $ 2,138,091 $ - $ - $ 2,138,091
December 31, 2014 Quoted Prices in Active Markets (Level 1) Observable Inputs (Level 2) Unobservable Inputs (Level 3)
Assets
Cash $ 211,329 $ 211,329 $ - $ -
Money Market funds, included in cash equivalents $ 10,248,788 $ 10,248,788 $ - $ -
Marketable securities  U.S. Treasuries $ 3,010,119 $ 3,010,119 $ - $ -
Liabilities
Derivative liabilities $ 16,118,802 $ - $ - $ 16,118,802 The
following table provides a roll forward of the fair value of the Companys warrant liabilities, using Level 3 inputs:
Balance at December 31, 2014 $ 16,118,802
Change in fair value (13,980,711 )
Balance at December 31, 2015 $ 2,138,091 </t>
  </si>
  <si>
    <t>Accounts Receivable and Allowance for Doubtful Accounts</t>
  </si>
  <si>
    <t>Accounts
Receivable and Allowance for Doubtful Accounts Trade
receivables are recorded at the invoiced amount. The Company maintains allowances for doubtful accounts, if needed, for estimated
losses resulting from the inability of customers to make required payments. This allowance is based on specific customer account
reviews and historical collections experience. There was no allowance for doubtful accounts as of December 31, 2015 or December
31, 2014.</t>
  </si>
  <si>
    <t>Property and Equipment</t>
  </si>
  <si>
    <t>Property
and Equipment Property
and equipment are recorded at cost. Expenditures for maintenance and repairs are charged to expense as incurred, whereas major
betterments are capitalized as additions to property and equipment. Depreciation is recorded using the straight-line method over
the estimated useful lives of the assets as follows:
Lab equipment 3-5 years
Computer equipment and software 3 years
Furniture 3 years
Leasehold improvements Shorter of useful life or life of the lease</t>
  </si>
  <si>
    <t>Impairment of Long-Lived Assets</t>
  </si>
  <si>
    <t>Impairment
of Long-Lived Assets Long-lived
assets are reviewed for impairment annually or whenever events or changes in circumstances indicate that the carrying amount of
the asset may not be recoverable. When such events occur, the Company compares the carrying amounts of the assets to their undiscounted
expected future cash flows. If this comparison indicated that there is impairment, the amount of the impairment is calculated as
the difference between the carrying value and fair value. There have been no impairments recognized during the years ended December
31, 2015 and 2014, respectively.</t>
  </si>
  <si>
    <t>Revenue Recognition - Collaboration and license revenue</t>
  </si>
  <si>
    <t>Revenue
Recognition Collaboration
and license revenue 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license and performance obligations such as research and steering committee
services, can be separated or whether they must be accounted for as a single unit of accounting in accordance with GAAP. 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either (i) not have stand-alone or (ii)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the Company can reasonably estimate the level of effort required to complete its performance obligations under an arrangement and
such performance obligations are provided on a best-efforts basis. Direct labor hours or full-time equivalents are typically used
as a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 If
the Company cannot reasonably estimate the level of effort required to complete its performance obligations under an arrangement,
the performance obligations are provided on best-efforts basis and the Company can reasonably estimate when the performance obligation
ceases or the remaining obligations become inconsequential and perfunctory. At that time, the total payments under the arrangement,
excluding royalties and payments contingent upon achievement of substantive milestones, would be recognized as revenue on a straight-line
basis over a period the Company expects to complete its performance obligations. Revenue
is limited to the lesser of the cumulative amount of payments received or the cumulative amount of revenue earned, as determined
using the straight-line basis, as of the period ending date. In
December 2014, the Company entered into a study agreement with Merck Sharp &amp; Dohme Corp., or Merck (the Merck Agreement).
In February 2016, the Company and Merck subsequently amended the work plan under the Merck Agreement to also include non-small
cell lung cancer tissues. Pursuant to the Merck Agreement, the Company is conducting a specified research program using its platform
technology to identify functional response of single cell types in colorectal cancer and non-small cell lung cancer in the presence
or absence of immunomodulatory receptor modulators identified by Merck. In this collaboration, Merck is reimbursing the Company
for the cost of performing the work plan set forth in the Merck Agreement, for up to a specified number of full time employees
at a pre-determined annual rate. In addition, Merck will make certain milestone payments to the Company upon the completion of
specified objectives set forth in the Merck Agreement and related work plan. In September 2015, the Company announced the achievement
of the first milestone under the Merck Agreement. In
January 2016, the Company and The University of Texas M.D. Anderson Cancer Center (MDACC) entered into a Collaborative
Research and Development Agreement (the MDACC Agreement) . Under the MDACC Agreement, the Company and MDACC plan
to collaborate on the discovery and development of novel monoclonal antibodies against selected targets in immune-oncology, utilizing
the Companys antibody discovery and immune profiling platform and MDACCs preclinical and development expertise and
infrastructure. Pursuant
to the terms of the MDACC Agreement, the Company and MDACC will share the costs of research and development activities necessary
to take development candidates through successful completion of a Phase I clinical trial. The MDACC Agreement provides for a structure
whereby the Company and MDACC are each granted the right to receive a percentage of the net income from product sales or any payments
associated with licensing or otherwise partnering a program with a third party.</t>
  </si>
  <si>
    <t>Grant Revenue</t>
  </si>
  <si>
    <t>Grant
Revenue In
September 2014, the Company was awarded a Phase II Small Business Innovation Research contract from the National Cancer Institute
(NCI) for up to $999,967 over two years. Grant revenue consists of a portion of the funds received to date by the
NCI. Revenue is recognized as the related research services are performed in accordance with the terms of the agreement.</t>
  </si>
  <si>
    <t>Research and Development Expenses</t>
  </si>
  <si>
    <t>Research
and Development Expenses Research
and development expenditures are charged to the statement of operations as incurred. Research and development expenses are comprised
of costs incurred in performing research and development activities, including salaries and benefits, facilities costs, clinical
supply costs, contract services, depreciation and amortization expense and other related costs. Costs associated with acquired
technology, in the form of upfront fees or milestone payments, are charged to research and development expense as incurred. Legal
fees incurred in connection with patent applications, along with fees associated with the license to the Companys core technology,
are expensed as research and development expense.</t>
  </si>
  <si>
    <t>Derivative Liabilities</t>
  </si>
  <si>
    <t>Derivative
Liabilities The
Companys derivative liabilities relate to (a) warrants to purchase an aggregate of 23,549,510 shares of the Companys
common stock that were issued in connection with the July 2014 PPO (as defined below in Note 10) and (b) warrants to purchase
41,659 shares of Enumeral Series A Preferred Stock that were issued in December 2011 and June 2012 pursuant to Enumerals
debt financing arrangement with Square 1 Bank (as further described in Note 7) that were subsequently converted into warrants
to purchase 66,574 shares of the Companys common stock in connection with the July 2014 Merger. Additional detail regarding
these warrants can be found in Note 11 below. Due to the price protection provision included in the warrant agreements, the warrants were deemed to be liabilities and,
therefore, the fair value of the warrants is recorded in the current liabilities section of the balance sheet. As such, the
outstanding warrants are revalued each reporting period with the resulting gains and losses recorded as the change in fair
value of derivative liabilities on the consolidated statement of operations and comprehensive income (loss). The
Company used the Black-Scholes option-pricing model to estimate the fair values of the issued and outstanding warrants.</t>
  </si>
  <si>
    <t>Comprehensive Income (Loss)</t>
  </si>
  <si>
    <t>Comprehensive
Income (Loss) Other
comprehensive income (loss) is comprised of unrealized holding gains and losses arising during the period on available-for-sale
securities that are not other-than-temporarily impaired. The unrealized gains and losses are reported in accumulated other comprehensive
income (loss), until sold or maturity, at which time they are reclassified to earnings. The Company reclassified $19,097 and $0
out of accumulated other comprehensive loss to net income during the years ended December 31, 2015 and 2014, respectively.</t>
  </si>
  <si>
    <t>Stock-Based Compensation</t>
  </si>
  <si>
    <t>Stock-Based
Compensation The
Company accounts for its stock-based compensation awards to employees and directors in accordance with FASB ASC Topic 718, Compensation-Stock
Compensation (ASC 718). ASC 718 requires all stock-based payments to employees, including grants of employee stock
options and restricted stock, to be recognized in the consolidated statements of operations and comprehensive income (loss) based
on their grant date fair values. Compensation expense related to awards to employees is recognized on a straight-line basis based
on the grant date fair value over the associated service period of the award, which is generally the vesting term. Share-based
payments issued to non-employees are recorded at their fair values, and are periodically revalued as the equity instruments vest
and are recognized as expense over the related service period in accordance with the provisions of ASC 718 and ASC Topic 505,
Equity, and are expensed using an accelerated attribution model.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Due to the
lack of a public market for the trading of its common stock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dividends, and does not expect to pay dividends in the foreseeable future. The
Company is also required to estimate forfeitures at the time of grant, and revise those estimates in subsequent periods if actual
forfeitures differ from its estimates. The Company uses historical data to estimate forfeitures and records stock-based compensation
expense only for those awards that are expected to vest. To the extent that actual forfeitures differ from the Companys
estimates, the differences are recorded as a cumulative adjustment in the period the estimates were revised. Stock-based compensation
expense recognized in the financial statements is based on awards that are ultimately expected to vest. The
Company recognizes the compensation expense of employee share-based awards on a straight-line basis over the employees
requisite service period of each award, which is generally the vesting period. The fair value of the restricted stock awards granted
to employees is based upon the fair value of the common stock on the date of grant. Expense is recognized over the vesting period. The
Company has recorded stock-based compensation expense of $827,184 and $659,435 for the years ended December 31, 2015 and 2014,
respectively. Prior
to the Merger, Enumeral engaged a third party to develop an estimate of the fair value of a share of Enumerals common stock
on a fully-diluted, minority, non-marketable basis as of December 31, 2013. Based upon unaudited historical, pro-forma and/or
forecast financial and operational information, which Enumeral management represented as accurately reflecting the companys
operating results and financial position, the third party utilized both a market approach (using various financial statement metrics
of similar enterprises equity securities to estimate the fair value of Enumerals equity securities) and an income
approach (which bases value on expectations of future income and cash flows) in their analyses. The fair value of a single share
of common stock was determined using the option pricing method, which treats common and preferred stock as call options on the
aggregate enterprise value and using traditional models, including Black-Scholes or binomial models, to calculate share values. Following
the Merger, the Companys common stock became publicly traded, and fair market value is determined based on the closing sales
price of the Companys common stock on the OTCQB. During
the year ended December 31, 2014, the Company engaged a third party to develop a binomial lattice model to estimate the fair value
of options to purchase a total of 450,000 shares with vesting based on the future performance of a share of the Companys
common stock.</t>
  </si>
  <si>
    <t>Earnings (Loss) Per Share</t>
  </si>
  <si>
    <t>Earnings
(Loss) Per Share Basic
earnings (los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All such potentially dilutive instruments were anti-dilutive as of December 31, 2014. At December 31,
2015 and 2014, the number of shares underlying options and warrants that were anti-dilutive were approximately 26.8 million
and 27.5 million, respectively.</t>
  </si>
  <si>
    <t>Income Taxes</t>
  </si>
  <si>
    <t>Income
Taxes Income
taxes are recorded in accordance with FASB ASC Topic 740, (ACS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has no uncertain tax liabilities at December 31, 2015 or December 31, 2014. The guidance requires the Company to determine
whether it is more likely than not that a tax position will be sustained upon examination by the appropriate taxing authority.
If a tax position meets the more likely than not recognition criteria, the guidance requires the tax position be measured at the
largest amount of benefit greater than 50% likely of being realized upon ultimate settlement.</t>
  </si>
  <si>
    <t>New Accounting Pronouncements</t>
  </si>
  <si>
    <t>New
Accounting Pronouncements In
May 2014, the FASB issued Accounting Standards Update (ASU) No. 2014-09, Revenue from Contracts with
Customers (Topic 606) Revenue from Contracts with Customers (Topic 606): Deferral of the Effective Date, In
June 2014, the FASB issued ASU No. 2014-12, CompensationStock Compensation (Topic 718) In
August 2014, the FASB issued ASU No. 2014-15, Presentation of Financial StatementsGoing Concern (Subtopic 205-40) In November 2015, the FASB issued ASU No. 2015-17, Income Taxes (Topic 740). ASU No. 2015-17 requires entities to present
deferred tax assets and deferred tax liabilities as noncurrent in a classified balance sheet. This guidance simplifies the
current guidance in ASC Topic 740, Income Taxes, which requires entities to separately present deferred tax assets and liabilities
as current and noncurrent in a classified balance sheet. This guidance is effective for fiscal years beginning after December
15, 2016, and interim periods within those annual periods, with early adoption permitted. The Company adopted the guidance
early as of January 1, 2015 on a prospective basis; prior periods were not retrospectively adjusted. Due to a full valuation
allowance recorded against its deferred tax assets as of December 31, 2015, the Companys consolidated balance sheet
contains no deferred tax balances. In
February 2016, the FASB issued ASU No. 2016-02, Leases (Topic 842). ASU No. 2016-02 is effective for annual periods beginning
after December 15, 2018, and requires a lessee to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Early application is permitted. The
Company is currently evaluating the impact the adoption of the accounting standard will have on its consolidated financial statements. Other
accounting standards that have been issued by the FASB or other standards-setting bodies that do not require adoption until a
future date are not expected to have a material impact on the Companys financial statements upon adoption.</t>
  </si>
  <si>
    <t>SUMMARY OF SIGNIFICANT ACCOUNTING POLICIES (Tables)</t>
  </si>
  <si>
    <t>Schedule of Assets and Liabilities Measured at Fair Value on a Recurring Basis</t>
  </si>
  <si>
    <t xml:space="preserve">The
following table presents information about the Companys financial assets and liabilities measured at a fair value on a recurring
basis as of December 31, 2015 and 2014:
December 31, 2015 Quoted Prices in Active Markets (Level 1) Observable Inputs (Level 2) Unobservable Inputs (Level 3)
Assets
Cash $ 815,890 $ 815,890 $ - $ -
Money Market funds, included in cash equivalents $ 2,780,372 $ 2,780,372 $ - $ -
Marketable securities  U.S. Treasuries $ - $ - $ - $ -
Liabilities
Derivative liabilities $ 2,138,091 $ - $ - $ 2,138,091
December 31, 2014 Quoted Prices in Active Markets (Level 1) Observable Inputs (Level 2) Unobservable Inputs (Level 3)
Assets
Cash $ 211,329 $ 211,329 $ - $ -
Money Market funds, included in cash equivalents $ 10,248,788 $ 10,248,788 $ - $ -
Marketable securities  U.S. Treasuries $ 3,010,119 $ 3,010,119 $ - $ -
Liabilities
Derivative liabilities $ 16,118,802 $ - $ - $ 16,118,802 </t>
  </si>
  <si>
    <t>Schedule of Warrant Liabilities</t>
  </si>
  <si>
    <t xml:space="preserve">The
following table provides a roll forward of the fair value of the Companys warrant liabilities, using Level 3 inputs:
Balance at December 31, 2014 $ 16,118,802
Change in fair value (13,980,711 )
Balance at December 31, 2015 $ 2,138,091 </t>
  </si>
  <si>
    <t>Schedule of Estimated Useful Lives</t>
  </si>
  <si>
    <t>Depreciation
is recorded using the straight-line method over the estimated useful lives of the assets as follows:
Lab equipment 3-5 years
Computer equipment and software 3 years
Furniture 3 years
Leasehold improvements Shorter of useful life or life of the lease</t>
  </si>
  <si>
    <t>PROPERTY AND EQUIPMENT (Tables)</t>
  </si>
  <si>
    <t>Schedule of Property and Equipment, Net</t>
  </si>
  <si>
    <t xml:space="preserve">Property
and equipment, net consist of the following:
December 31,
2015 2014
Laboratory equipment $ 2,559,986 $ 1,611,513
Computer/office equipment and software 187,337 117,429
Furniture, fixtures and office equipment 73,734 23,526
Leasehold improvements 75,262 112,507
2,896,319 1,864,975
Less  Accumulated depreciation and amortization (1,384,826 ) (857,848 )
Total property and equipment, net $ 1,511,493 $ 1,007,127 </t>
  </si>
  <si>
    <t>ACCRUED EXPENSES AND OTHER CURRENT LIABILITIES (Tables)</t>
  </si>
  <si>
    <t>Schedule of accrued expenses and other current liabities</t>
  </si>
  <si>
    <t xml:space="preserve">The
Companys accrued expenses and other current liabities consist of the following:
December 31,
2015 2014
Wages and benefits $ 447,769 $ 88,700
Accrued professional fees 213,475 125,751
Accrued other 53,140 2,690
Total accrued expenses and other current liabilities $ 714,384 $ 217,141 </t>
  </si>
  <si>
    <t>DEBT (Tables)</t>
  </si>
  <si>
    <t>Schedule of future principal payments</t>
  </si>
  <si>
    <t xml:space="preserve">Future
principal payments on the $506,944 equipment lease financing are as follows:
December 31, 2015
2016 258,541
2017 258,542
2018 15,208
Total equipment lease financing payments 532,291
Current equipment lease financing 258,541
Less: Amount representing interest (18,068 )
Current equipment lease financing, net 240,473
Long-term equipment lease financing 273,750
Less: Amount representing interest (7,279 )
Equipment lease financing, less current portion, net $ 266,471 </t>
  </si>
  <si>
    <t>COMMITMENTS (Tables)</t>
  </si>
  <si>
    <t>Schedule of Future Operating Lease Commitments</t>
  </si>
  <si>
    <t xml:space="preserve">Future
operating lease commitments as of December 31, 2015 are as follows:
Years Ending December 31,
2016 $ 756,109
2017 754,966
2018 777,567
2019 800,842
Thereafter 134,123
$ 3,223,607 </t>
  </si>
  <si>
    <t>STOCK OPTIONS, RESTRICTED STOCK AND WARRANTS (Tables)</t>
  </si>
  <si>
    <t>Summary of Estimates Fair Value Of Each Stock</t>
  </si>
  <si>
    <t xml:space="preserve">The
Company estimates the fair value of each stock award on the grant date using the Black-Scholes option-pricing model based on the
following assumptions and the assumptions regarding the fair value of the underlying common stock on each measurement date:
Years ended December 31,
2015 2014
Expected Volatility 104.1%-136.0% 99.0%
Risk-free interest rate 1.60%-2.22% 1.62%-1.72%
Expected term (in years) 6.00-9.59 6.00
Expected dividend yield 0% 0% </t>
  </si>
  <si>
    <t>Summary of Stock Option Activity</t>
  </si>
  <si>
    <t xml:space="preserve">A
summary stock option activity for the year ended December 31, 2015 is as follows:
Weighted-
Weighted- Average
Average Remaining Aggregate
Exercise Contractual Intrinsic
Shares Price Term (years) Value
Outstanding at December 31, 2014 2,730,963 $ 0.78 9.0 $ 763,281
Granted 3,444,000 $ 0.47
Exercised (124,906 ) $ 0.24
Canceled (123,403 ) $ 0.44
Outstanding at December 31, 2015 5,926,654 $ 0.62 9.0 $ 8,848
Exercisable at December 31, 2015 1,581,064 $ 0.62 8.1 $ 8,834 </t>
  </si>
  <si>
    <t>Summary of Restricted Stock Activity</t>
  </si>
  <si>
    <t xml:space="preserve">A
summary of restricted stock activity for the year ended December 31, 2015 is as follows:
Weighted-
Number of Average Grant
Shares Date Fair Value
Balance of unvested restricted stock at December 31, 2014 345,699 $ 0.23
Issuance of restricted stock 219,048 $ 0.30
Restrictions lapsed (282,628 ) $ (0.29 )
Balance of unvested restricted stock at December 31, 2015 282,119 $ 0.24 </t>
  </si>
  <si>
    <t>INCOME TAX (Tables)</t>
  </si>
  <si>
    <t>Schedule of Deferred Tax Assets and Liabilities</t>
  </si>
  <si>
    <t xml:space="preserve">Significant components of
the Companys net deferred tax asset at December 31, 2015 and 2014 are as follows:
December 31,
2015 2014
Deferred tax assets:
Net operating losses $ 4,932,778 $ 3,045,692
Accrued expenses 482,130 253,576
Stock options 402,598 251,798
Tax credit carryforwards 748,255 413,691
Depreciation and amortization (23,311 ) (30,668 )
Other - 135
Capitalized R&amp;D 4,070,458 2,386,506
Total gross deferred tax assets 10,612,908 6,320,730
Valuation allowance (10,612,908 ) (6,320,730 )
Total deferred tax assets $ - $ - </t>
  </si>
  <si>
    <t>Schedule of Effective Income Tax Rate Reconciliation</t>
  </si>
  <si>
    <t xml:space="preserve">A reconciliation of income
tax expense computed at the statutory federal income tax rate to income taxes as reflected in the financial statements is as follows:
December 31,
2015 2014
Income tax benefit computed at federal statutory tax rate 34.0 % 34.0 %
State taxes, net of federal benefit (14.8 )% 3.8 %
Non-deductible items (139.2 )% (7.0 )%
General business credits and other credits (10.2 )% 2.1 %
Change in valuation allowance 130.5 % (34.5 )%
Other ( 0.3) % 1.6 %
Effective tax rate 0.0 % 0.0 % </t>
  </si>
  <si>
    <t>NATURE OF BUSINESS (Narrative) (Details)</t>
  </si>
  <si>
    <t>Jul. 31, 2014$ / sharesshares</t>
  </si>
  <si>
    <t>Number of shares held by pre-merger majority stockholder cancelled pursuant to the Split-Off Agreement | shares</t>
  </si>
  <si>
    <t>Private Placement [Member]</t>
  </si>
  <si>
    <t>Number of units of securities sold | shares</t>
  </si>
  <si>
    <t>Sales price per unit of securities sold | $ / shares</t>
  </si>
  <si>
    <t>Exercise price of warrants | $ / shares</t>
  </si>
  <si>
    <t>Term of warrants</t>
  </si>
  <si>
    <t>5 years</t>
  </si>
  <si>
    <t>GOING CONCERN (Narrative) (Details) - USD ($)</t>
  </si>
  <si>
    <t>Working capital</t>
  </si>
  <si>
    <t>Accumulated defict</t>
  </si>
  <si>
    <t>SUMMARY OF SIGNIFICANT ACCOUNTING POLICIES (Narrative) (Details) - USD ($)</t>
  </si>
  <si>
    <t>1 Months Ended</t>
  </si>
  <si>
    <t>Sep. 30, 2014</t>
  </si>
  <si>
    <t>Jun. 12, 2013</t>
  </si>
  <si>
    <t>Jun. 30, 2012</t>
  </si>
  <si>
    <t>Dec. 31, 2011</t>
  </si>
  <si>
    <t>Grant revenue from small business innovation research contract</t>
  </si>
  <si>
    <t>Options issued during period</t>
  </si>
  <si>
    <t>Number of shares underlying options and warrants that were anti-dilutive</t>
  </si>
  <si>
    <t>Allowance for doubtful account</t>
  </si>
  <si>
    <t>Series A Preferred Stock [Member]</t>
  </si>
  <si>
    <t>Warrants to purchase shares of the common stock issued</t>
  </si>
  <si>
    <t>Common Stock [Member]</t>
  </si>
  <si>
    <t>Square One Bank [Member]</t>
  </si>
  <si>
    <t>Square One Bank [Member] | Series A Preferred Stock [Member]</t>
  </si>
  <si>
    <t>SUMMARY OF SIGNIFICANT ACCOUNTING POLICIES (Schedule of Assets and Liabilities Measured at Fair Value on a Recurring Basis) (Details) - Fair Value, Measurements, Recurring [Member] - USD ($)</t>
  </si>
  <si>
    <t>Assets</t>
  </si>
  <si>
    <t>Cash</t>
  </si>
  <si>
    <t>Money Market funds, included in cash equivalents</t>
  </si>
  <si>
    <t>Marketable securities - U.S. Treasuries</t>
  </si>
  <si>
    <t>Liabilities</t>
  </si>
  <si>
    <t>Fair Value, Inputs, Level 1 [Member]</t>
  </si>
  <si>
    <t>Fair Value, Inputs, Level 2 [Member]</t>
  </si>
  <si>
    <t>Fair Value, Inputs, Level 3 [Member]</t>
  </si>
  <si>
    <t>SUMMARY OF SIGNIFICANT ACCOUNTING POLICIES (Schedule of Warrant Liabilities) (Details) - USD ($)</t>
  </si>
  <si>
    <t>Change in fair value</t>
  </si>
  <si>
    <t>Balance at December 30, 2015</t>
  </si>
  <si>
    <t>Balance at December 31, 2014</t>
  </si>
  <si>
    <t>SUMMARY OF SIGNIFICANT ACCOUNTING POLICIES (Schedule of Estimated Useful Lives) (Details)</t>
  </si>
  <si>
    <t>Laboratory equipment [Member] | Maximum [Member]</t>
  </si>
  <si>
    <t>Property, Plant and Equipment [Line Items]</t>
  </si>
  <si>
    <t>Property and Equipment, useful life</t>
  </si>
  <si>
    <t>Laboratory equipment [Member] | Minimum [Member]</t>
  </si>
  <si>
    <t>3 years</t>
  </si>
  <si>
    <t>Computer equipment and software [Member]</t>
  </si>
  <si>
    <t>Furniture, fixtures and office equipment [Member]</t>
  </si>
  <si>
    <t>Leasehold Improvements [Member]</t>
  </si>
  <si>
    <t>Property and Equipment, useful life, term</t>
  </si>
  <si>
    <t>Shorter of useful life or life of the lease</t>
  </si>
  <si>
    <t>PROPERTY AND EQUIPMENT (Narrative) (Details) - USD ($)</t>
  </si>
  <si>
    <t>Depreciation and amortization</t>
  </si>
  <si>
    <t>Carrying value of leasehold improvements</t>
  </si>
  <si>
    <t>PROPERTY AND EQUIPMENT (Schedule of Property and Equipment) (Details) - USD ($)</t>
  </si>
  <si>
    <t>Cost</t>
  </si>
  <si>
    <t>Less - Accumulated depreciation and amortization</t>
  </si>
  <si>
    <t>Laboratory equipment [Member]</t>
  </si>
  <si>
    <t>RESTRICTED CASH (Narrative) (Details) - USD ($)</t>
  </si>
  <si>
    <t>ACCRUED EXPENSES AND OTHER CURRENT LIABILITIES (Details) - USD ($)</t>
  </si>
  <si>
    <t>Accrued Expenses And Other Current Liabilities Details</t>
  </si>
  <si>
    <t>Wages and benefits</t>
  </si>
  <si>
    <t>Accrued professional fees</t>
  </si>
  <si>
    <t>Accrued other</t>
  </si>
  <si>
    <t>Total accrued expenses and other current liabilities</t>
  </si>
  <si>
    <t>DEBT (Details)</t>
  </si>
  <si>
    <t>Dec. 31, 2015USD ($)</t>
  </si>
  <si>
    <t>Total equipment lease financing payments</t>
  </si>
  <si>
    <t>Current equipment lease financing</t>
  </si>
  <si>
    <t>Less: Amount representing interest</t>
  </si>
  <si>
    <t>Current equipment lease financing, net</t>
  </si>
  <si>
    <t>Equipment lease financing, less current portion, net</t>
  </si>
  <si>
    <t>DEBT (Narrative) (Details) - USD ($)</t>
  </si>
  <si>
    <t>2 Months Ended</t>
  </si>
  <si>
    <t>Jul. 31, 2014</t>
  </si>
  <si>
    <t>Feb. 28, 2014</t>
  </si>
  <si>
    <t>Feb. 14, 2014</t>
  </si>
  <si>
    <t>Jun. 30, 2013</t>
  </si>
  <si>
    <t>Dec. 31, 2012</t>
  </si>
  <si>
    <t>Debt Instrument [Line Items]</t>
  </si>
  <si>
    <t>Interest expense</t>
  </si>
  <si>
    <t>Number of shares callable from warrants</t>
  </si>
  <si>
    <t>Convertible Debt [Member]</t>
  </si>
  <si>
    <t>Debt instrument, face amount</t>
  </si>
  <si>
    <t>Shares issued in conversion of convertible promissory notes</t>
  </si>
  <si>
    <t>Accrued interest</t>
  </si>
  <si>
    <t>Interest per annum</t>
  </si>
  <si>
    <t>12.00%</t>
  </si>
  <si>
    <t>Maturity date</t>
  </si>
  <si>
    <t>Jul. 31,
		2015</t>
  </si>
  <si>
    <t>Conversion price</t>
  </si>
  <si>
    <t>Debt discount</t>
  </si>
  <si>
    <t>Fair value of warrants</t>
  </si>
  <si>
    <t>Adjusted conversion price</t>
  </si>
  <si>
    <t>Estimated fair value of Company's common stock per share</t>
  </si>
  <si>
    <t>Beneficial conversion amount</t>
  </si>
  <si>
    <t>Financing And Security Agreement [Member]</t>
  </si>
  <si>
    <t>Total gross cash proceeds under equity financing agreement required by March 31, 2014</t>
  </si>
  <si>
    <t>Total gross cash proceeds under equity financing agreement required by June 30, 2014</t>
  </si>
  <si>
    <t>Amended date of when the gross proceeds under the equity financing agreement must be raised</t>
  </si>
  <si>
    <t>Aug. 1,
		2014</t>
  </si>
  <si>
    <t>Monthly minimum unrestricted cash balance required by bank as part of loan and security agreement</t>
  </si>
  <si>
    <t>Financing And Security Agreement [Member] | Series A Preferred Stock [Member]</t>
  </si>
  <si>
    <t>Term Loan [Member]</t>
  </si>
  <si>
    <t>Equity financing milestone</t>
  </si>
  <si>
    <t>Equipment Lease Financing [Member]</t>
  </si>
  <si>
    <t>Purchase of research and development lab equipment</t>
  </si>
  <si>
    <t>Security deposit</t>
  </si>
  <si>
    <t>Description of Lessee Leasing Arrangements, Capital Leases</t>
  </si>
  <si>
    <t>The initial term of the Fountain Lease is 36 months, with payments of $21,545 per month for the first 24 months and then $1,267 for the 12 months thereafter. Pursuant to the terms of the Fountain Lease, the Company has an option at the end of the initial term to purchase the equipment for the greater of $25,347 or current fair market value, provided that such amount shall not be in excess of $152,083. In addition, the Company also has the option to extend the Fountain Lease for an additional 12 month period at a rate of $8,872 per month with the right at the end of such extension term to purchase the equipment for fair value or to return the equipment to Fountain. The Fountain Lease has a lease rate factor of 4.25% per month for the first 24 months and 0.25% for the final 12 months of the initial term.</t>
  </si>
  <si>
    <t>COMMITMENTS (Details)</t>
  </si>
  <si>
    <t>Nov. 30, 2014USD ($)ft²</t>
  </si>
  <si>
    <t>Dec. 31, 2015USD ($)ft²</t>
  </si>
  <si>
    <t>Dec. 31, 2014USD ($)</t>
  </si>
  <si>
    <t>Operating Leased Assets [Line Items]</t>
  </si>
  <si>
    <t>Initial base rent on an annual basis</t>
  </si>
  <si>
    <t>Lease expiration date</t>
  </si>
  <si>
    <t>Dec. 31,
		2016</t>
  </si>
  <si>
    <t>Exit costs</t>
  </si>
  <si>
    <t>Rent expense</t>
  </si>
  <si>
    <t>Future operating lease commitments:</t>
  </si>
  <si>
    <t>Thereafter</t>
  </si>
  <si>
    <t>Total future minimum payments due</t>
  </si>
  <si>
    <t>Office Lease Two [Member]</t>
  </si>
  <si>
    <t>Lease term</t>
  </si>
  <si>
    <t>Square footage of leased property | ft²</t>
  </si>
  <si>
    <t>Initial base rent per square foot</t>
  </si>
  <si>
    <t>Maximum initial base rent on an annual basis</t>
  </si>
  <si>
    <t>Security deposit agreed to delivered to Landlord</t>
  </si>
  <si>
    <t>Security Deposit Following Second Anniversary of Term Commencement Date</t>
  </si>
  <si>
    <t>Kendall Lease [Member]</t>
  </si>
  <si>
    <t>Jun. 17,
		2015</t>
  </si>
  <si>
    <t>LICENSE AGREEMENT AND RELATED-PARTY TRANSACTIONS (Narrative) (Details) - USD ($)</t>
  </si>
  <si>
    <t>8 Months Ended</t>
  </si>
  <si>
    <t>Apr. 30, 2011</t>
  </si>
  <si>
    <t>Sep. 20, 2013</t>
  </si>
  <si>
    <t>Aug. 14, 2013</t>
  </si>
  <si>
    <t>Apr. 30, 2013</t>
  </si>
  <si>
    <t>Feb. 11, 2013</t>
  </si>
  <si>
    <t>Apr. 19, 2011</t>
  </si>
  <si>
    <t>Related Party Transaction [Line Items]</t>
  </si>
  <si>
    <t>Accounts payable and accrued expenses</t>
  </si>
  <si>
    <t>Stock compensation expense</t>
  </si>
  <si>
    <t>Licensing Agreements [Member]</t>
  </si>
  <si>
    <t>Issuance of common stock - license agreement, shares</t>
  </si>
  <si>
    <t>Restricted Stock [Member]</t>
  </si>
  <si>
    <t>Barry Buckland PhD [Member] | Scientific Advisory Board Agreement [Member]</t>
  </si>
  <si>
    <t>Consulting agreement, payment amount</t>
  </si>
  <si>
    <t>Director [Member]</t>
  </si>
  <si>
    <t>Director [Member] | Restricted Stock [Member]</t>
  </si>
  <si>
    <t>Consulting agreement, shares issuable</t>
  </si>
  <si>
    <t>Director [Member] | Restricted Stock [Member] | Share-based Compensation Award, Tranche Three [Member]</t>
  </si>
  <si>
    <t>Vesting percentage</t>
  </si>
  <si>
    <t>50.00%</t>
  </si>
  <si>
    <t>Conversion of common stock</t>
  </si>
  <si>
    <t>Director [Member] | Restricted Stock [Member] | Share-based Compensation Award, Tranche Two [Member]</t>
  </si>
  <si>
    <t>25.00%</t>
  </si>
  <si>
    <t>Director [Member] | Restricted Stock [Member] | Share-based Compensation Award, Tranche One [Member]</t>
  </si>
  <si>
    <t>Massachusetts Institute Of Technology [Member] | Licensing Agreements [Member]</t>
  </si>
  <si>
    <t>Royalty and milestone payments, 2016</t>
  </si>
  <si>
    <t>Royalty and milestone payments, due every year thereafter</t>
  </si>
  <si>
    <t>Payments for reimbursements</t>
  </si>
  <si>
    <t>Funding requirement of capital stock</t>
  </si>
  <si>
    <t>Harvard [Member] | Licensing Agreements [Member]</t>
  </si>
  <si>
    <t>Consultants [Member]</t>
  </si>
  <si>
    <t>Consulting agreement expense</t>
  </si>
  <si>
    <t>Rothstein Consultants [Member]</t>
  </si>
  <si>
    <t>EQUITY (Common Stock) (Details) - USD ($)</t>
  </si>
  <si>
    <t>Apr. 30, 2014</t>
  </si>
  <si>
    <t>Apr. 08, 2014</t>
  </si>
  <si>
    <t>Class of Stock [Line Items]</t>
  </si>
  <si>
    <t>Proceeds from Issuance of Convertible Preferred Stock</t>
  </si>
  <si>
    <t>Pre Amendment [Member]</t>
  </si>
  <si>
    <t>Post Amendment [Member]</t>
  </si>
  <si>
    <t>Series B Preferred Stock [Member]</t>
  </si>
  <si>
    <t>Equity issuance, price per share</t>
  </si>
  <si>
    <t>Stock issuance costs</t>
  </si>
  <si>
    <t>Series B Preferred Stock [Member] | Two Executive Officer [Member]</t>
  </si>
  <si>
    <t>Placement Agents [Member]</t>
  </si>
  <si>
    <t>Placement Agents [Member] | Series B Preferred Stock [Member]</t>
  </si>
  <si>
    <t>Exercise price of warrants</t>
  </si>
  <si>
    <t>Private Placement Offering and Agent Warrants [Member]</t>
  </si>
  <si>
    <t>Warrants Issued to Placement Agents in Private Placement Offering [Member]</t>
  </si>
  <si>
    <t>Warrants Issued to Investors in Private Placement Offering [Member]</t>
  </si>
  <si>
    <t>Warrants Issued to Executive Officers [Member]</t>
  </si>
  <si>
    <t>Warrants Issued to Executive Officers [Member] | Common Stock [Member]</t>
  </si>
  <si>
    <t>Warrants Associated with Convertible Promissory Notes [Member]</t>
  </si>
  <si>
    <t>EQUITY (Merger) (Details)</t>
  </si>
  <si>
    <t>Dec. 31, 2014shares</t>
  </si>
  <si>
    <t>Dec. 31, 2013shares</t>
  </si>
  <si>
    <t>Conversion ratio</t>
  </si>
  <si>
    <t>Number of shares issued</t>
  </si>
  <si>
    <t>Series AOne Convertible Preferred Stock [Member]</t>
  </si>
  <si>
    <t>Series ATwo Convertible Preferred Stock [Member]</t>
  </si>
  <si>
    <t>Number of shares issued upon conversion of convertible note and accrued interest</t>
  </si>
  <si>
    <t>Merger [Member] | Common Stock [Member]</t>
  </si>
  <si>
    <t>EQUITY (Private Placement) (Details) - USD ($)</t>
  </si>
  <si>
    <t>Private Placement [Line Items]</t>
  </si>
  <si>
    <t>Proceeds received through private placement</t>
  </si>
  <si>
    <t>Number of units of securities sold</t>
  </si>
  <si>
    <t>Sales price per unit of securities sold</t>
  </si>
  <si>
    <t>Holding term in which additional shares are issued to the holder</t>
  </si>
  <si>
    <t>2 years</t>
  </si>
  <si>
    <t>Commission rate paid to placement agents expressed as a percentage of the gross funds raised from investors in the PPO</t>
  </si>
  <si>
    <t>10.00%</t>
  </si>
  <si>
    <t>Maximum number of unit sales that agents are entitled to receive warrant commissions</t>
  </si>
  <si>
    <t>Aggregate legal expenses that are reimbursable to placement agents in connection with private placement offering</t>
  </si>
  <si>
    <t>The maximum number of units that can be sold through private placement in order to provide certain anti-dilution protection to the holders of the Company's Common Stock immediately prior to the Merger (after giving effect to the Split-Off)</t>
  </si>
  <si>
    <t>Private Placement [Member] | Placement Agent [Member]</t>
  </si>
  <si>
    <t>Payments for commissions</t>
  </si>
  <si>
    <t>Number of common shares issued from warrants provided to placement agents</t>
  </si>
  <si>
    <t>Stock issued during period, shares</t>
  </si>
  <si>
    <t>Private Placement [Member] | Holders Of Companys Common Stock [Member]</t>
  </si>
  <si>
    <t>Issuance cost</t>
  </si>
  <si>
    <t>STOCK OPTIONS, RESTRICTED STOCK AND WARRANTS (Stock Options Narrative) (Details) - USD ($)</t>
  </si>
  <si>
    <t>Jul. 31, 2015</t>
  </si>
  <si>
    <t>Apr. 30, 2015</t>
  </si>
  <si>
    <t>Share-based Compensation Arrangement by Share-based Payment Award [Line Items]</t>
  </si>
  <si>
    <t>Expected dividend yield (as a percent)</t>
  </si>
  <si>
    <t>0.00%</t>
  </si>
  <si>
    <t>Expected term</t>
  </si>
  <si>
    <t>6 years</t>
  </si>
  <si>
    <t>Volatility rate (as a percent)</t>
  </si>
  <si>
    <t>99.00%</t>
  </si>
  <si>
    <t>Options to purchase shares of common stock</t>
  </si>
  <si>
    <t>Number of options granted during period</t>
  </si>
  <si>
    <t>Share-based Compensation Arrangement by Share-based Payment Award, Vesting Lapse Rights, Percentage</t>
  </si>
  <si>
    <t>Equity Incentive Plan 2014 [Member]</t>
  </si>
  <si>
    <t>Number of shares reserved for issuance under the plan</t>
  </si>
  <si>
    <t>Equity Incentive Plan 2014 [Member] | Common Stock [Member]</t>
  </si>
  <si>
    <t>Number of shares available for issuance</t>
  </si>
  <si>
    <t>Stock Incentive Plan 2009 [Member]</t>
  </si>
  <si>
    <t>Stock Incentive Plan 2009 [Member] | Common Stock [Member]</t>
  </si>
  <si>
    <t>Employee Stock Option [Member]</t>
  </si>
  <si>
    <t>Unrecognized stock-based compensation</t>
  </si>
  <si>
    <t>Unrecognized stock-based compensation, period for recognition</t>
  </si>
  <si>
    <t>2 years 8 months 23 days</t>
  </si>
  <si>
    <t>Employee Stock Option [Member] | Maximum [Member]</t>
  </si>
  <si>
    <t>Risk-free interest rate (as a percent)</t>
  </si>
  <si>
    <t>2.22%</t>
  </si>
  <si>
    <t>1.72%</t>
  </si>
  <si>
    <t>9 years 7 months 2 days</t>
  </si>
  <si>
    <t>1.36%</t>
  </si>
  <si>
    <t>Employee Stock Option [Member] | Minimum [Member]</t>
  </si>
  <si>
    <t>1.60%</t>
  </si>
  <si>
    <t>1.62%</t>
  </si>
  <si>
    <t>1.041%</t>
  </si>
  <si>
    <t>7 months 6 days</t>
  </si>
  <si>
    <t>Employee [Member]</t>
  </si>
  <si>
    <t>Vesting period</t>
  </si>
  <si>
    <t>36 months</t>
  </si>
  <si>
    <t>Employee [Member] | Subsequent Event [Member]</t>
  </si>
  <si>
    <t>Granted an aggregate options to purchase shares</t>
  </si>
  <si>
    <t>Two Executive Officer [Member] | Employee Stock Option [Member]</t>
  </si>
  <si>
    <t>Number of shares vested</t>
  </si>
  <si>
    <t>Employee And Director [Member] | Employee Stock Option [Member]</t>
  </si>
  <si>
    <t>Weighted average, stock price (in dollars per share)</t>
  </si>
  <si>
    <t>Employee And Director [Member] | Employee Stock Option [Member] | Maximum [Member]</t>
  </si>
  <si>
    <t>Grant date fair value of options granted (in dollars per share)</t>
  </si>
  <si>
    <t>Employee And Director [Member] | Employee Stock Option [Member] | Minimum [Member]</t>
  </si>
  <si>
    <t>Non-employee [Member]</t>
  </si>
  <si>
    <t>STOCK OPTIONS, RESTRICTED STOCK AND WARRANTS (Restricted Stock Narrative) (Details) - Restricted Stock [Member] - USD ($)</t>
  </si>
  <si>
    <t>Restricted stock expense</t>
  </si>
  <si>
    <t>STOCK OPTIONS, RESTRICTED STOCK AND WARRANTS (Warrants Narrative) (Details) - USD ($)</t>
  </si>
  <si>
    <t>Feb. 28, 2015</t>
  </si>
  <si>
    <t>Class of Warrant or Right [Line Items]</t>
  </si>
  <si>
    <t>Warrants outstanding</t>
  </si>
  <si>
    <t>Volatility rate</t>
  </si>
  <si>
    <t>Expense recorded due to the change in the fair value of the warrants</t>
  </si>
  <si>
    <t>Income recorded due to the change in the fair value of the warrants</t>
  </si>
  <si>
    <t>Stock based compensation expense</t>
  </si>
  <si>
    <t>Class of Warrant or Right, Unissued</t>
  </si>
  <si>
    <t>Convertible Promissory Notes [Member]</t>
  </si>
  <si>
    <t>Square One Bank [Member] | Financing And Security Agreement [Member]</t>
  </si>
  <si>
    <t>Square One Bank [Member] | Warrant [Member]</t>
  </si>
  <si>
    <t>3 years 6 months</t>
  </si>
  <si>
    <t>4 years 5 months 12 days</t>
  </si>
  <si>
    <t>104.60%</t>
  </si>
  <si>
    <t>99.80%</t>
  </si>
  <si>
    <t>Risk-free interest rate</t>
  </si>
  <si>
    <t>1.42%</t>
  </si>
  <si>
    <t>1.65%</t>
  </si>
  <si>
    <t>Square One Bank [Member] | Common Stock [Member] | Financing And Security Agreement [Member]</t>
  </si>
  <si>
    <t>Lender [Member]</t>
  </si>
  <si>
    <t>Lender [Member] | Warrant [Member]</t>
  </si>
  <si>
    <t>2 years 10 months 24 days</t>
  </si>
  <si>
    <t>3 years 11 months 5 days</t>
  </si>
  <si>
    <t>1.31%</t>
  </si>
  <si>
    <t>1.375%</t>
  </si>
  <si>
    <t>Series A Preferred Stock [Member] | Financing And Security Agreement [Member]</t>
  </si>
  <si>
    <t>Series A Preferred Stock [Member] | Square One Bank [Member]</t>
  </si>
  <si>
    <t>7 years</t>
  </si>
  <si>
    <t>Series A Preferred Stock [Member] | Lender [Member]</t>
  </si>
  <si>
    <t>Warrants Issued to Placement Agent [Member]</t>
  </si>
  <si>
    <t>74.60%</t>
  </si>
  <si>
    <t>Warrants Issued to Placement Agent [Member] | Common Stock [Member]</t>
  </si>
  <si>
    <t>Warrants Issued to Placement Agent [Member] | Series B Preferred Stock [Member]</t>
  </si>
  <si>
    <t>1.63%</t>
  </si>
  <si>
    <t>Number of executive officers to whom warrants issued</t>
  </si>
  <si>
    <t>Warrants Issued to Executive Officers [Member] | Series B Preferred Stock [Member]</t>
  </si>
  <si>
    <t>3 years 6 months 29 days</t>
  </si>
  <si>
    <t>4 years 6 months 29 days</t>
  </si>
  <si>
    <t>105.40%</t>
  </si>
  <si>
    <t>1.094%</t>
  </si>
  <si>
    <t>1.77%</t>
  </si>
  <si>
    <t>1.44%</t>
  </si>
  <si>
    <t>1.53%</t>
  </si>
  <si>
    <t>Estimated fair value of the warrants</t>
  </si>
  <si>
    <t>10 years</t>
  </si>
  <si>
    <t>67.60%</t>
  </si>
  <si>
    <t>2.61%</t>
  </si>
  <si>
    <t>Warrants Associated with Convertible Promissory Notes [Member] | Common Stock [Member]</t>
  </si>
  <si>
    <t>STOCK OPTIONS, RESTRICTED STOCK AND WARRANTS (Summary of Stock Option Activity) (Details 1)</t>
  </si>
  <si>
    <t>Dec. 31, 2015USD ($)$ / sharesshares</t>
  </si>
  <si>
    <t>Shares:</t>
  </si>
  <si>
    <t>Options outstanding at beginning of period | shares</t>
  </si>
  <si>
    <t>Granted | shares</t>
  </si>
  <si>
    <t>Exercised | shares</t>
  </si>
  <si>
    <t>Canceled | shares</t>
  </si>
  <si>
    <t>Options outstanding at end of period | shares</t>
  </si>
  <si>
    <t>Options exercisable at end of period | shares</t>
  </si>
  <si>
    <t>Weighted Average Exercise Price Per Share:</t>
  </si>
  <si>
    <t>Options outstanding at beginning of period | $ / shares</t>
  </si>
  <si>
    <t>Granted | $ / shares</t>
  </si>
  <si>
    <t>Exercised | $ / shares</t>
  </si>
  <si>
    <t>Canceled | $ / shares</t>
  </si>
  <si>
    <t>Options outstanding at end of period | $ / shares</t>
  </si>
  <si>
    <t>Options exercisable at end of period | $ / shares</t>
  </si>
  <si>
    <t>Weighted Average Remaining Contractual Term</t>
  </si>
  <si>
    <t>Options outstanding</t>
  </si>
  <si>
    <t>9 years</t>
  </si>
  <si>
    <t>Options exercisable at end of period</t>
  </si>
  <si>
    <t>8 years 1 month 6 days</t>
  </si>
  <si>
    <t>Aggregate Intrinsic Value</t>
  </si>
  <si>
    <t>Options Outstanding at December 31, 2013 | $</t>
  </si>
  <si>
    <t>Options Outstanding at December 31, 2014 | $</t>
  </si>
  <si>
    <t>Options Exercisable at December 31, 2014 | $</t>
  </si>
  <si>
    <t>STOCK OPTIONS, RESTRICTED STOCK AND WARRANTS (Summary of Restricted Stock Activity) (Details 2) - Restricted Stock [Member]</t>
  </si>
  <si>
    <t>Dec. 31, 2015$ / sharesshares</t>
  </si>
  <si>
    <t>Number of shares:</t>
  </si>
  <si>
    <t>Balance of unvested restricted stock at December 31, 2014 | shares</t>
  </si>
  <si>
    <t>Issuance of restricted stock | shares</t>
  </si>
  <si>
    <t>Restrictions lapsed | shares</t>
  </si>
  <si>
    <t>Balance of unvested restricted stock at December 31, 2015 | shares</t>
  </si>
  <si>
    <t>Weighted Average Grant Date Fair Value:</t>
  </si>
  <si>
    <t>Balance of unvested restricted stock at December 31, 2014 | $ / shares</t>
  </si>
  <si>
    <t>Issuance of restricted stock | $ / shares</t>
  </si>
  <si>
    <t>Restrictions lapsed | $ / shares</t>
  </si>
  <si>
    <t>Balance of unvested restricted stock at December 31, 2015 | $ / shares</t>
  </si>
  <si>
    <t>STOCK OPTIONS, RESTRICTED STOCK AND WARRANTS (Details)</t>
  </si>
  <si>
    <t>Expected Volatility</t>
  </si>
  <si>
    <t>Expected term (in years)</t>
  </si>
  <si>
    <t>Expected dividend yield</t>
  </si>
  <si>
    <t>INCOME TAX (Narrative) (Details) - USD ($)</t>
  </si>
  <si>
    <t>Income Tax Disclosure [Line Items]</t>
  </si>
  <si>
    <t>Valuation Allowance, Deferred Tax Asset, Increase (Decrease), Amount</t>
  </si>
  <si>
    <t>Domestic Tax Authority [Member]</t>
  </si>
  <si>
    <t>Operating Loss Carryforwards</t>
  </si>
  <si>
    <t>Operating Loss Carryforwards, Expiration Date</t>
  </si>
  <si>
    <t>Dec. 31,
		2031</t>
  </si>
  <si>
    <t>Domestic Tax Authority [Member] | Research Tax Credit Carryforward [Member]</t>
  </si>
  <si>
    <t>Tax Credit Carryforward, Amount</t>
  </si>
  <si>
    <t>Tax Credit Carryforward, Expiration Date</t>
  </si>
  <si>
    <t>State and Local Jurisdiction [Member]</t>
  </si>
  <si>
    <t>State and Local Jurisdiction [Member] | Research Tax Credit Carryforward [Member]</t>
  </si>
  <si>
    <t>Dec. 31,
		2026</t>
  </si>
  <si>
    <t>INCOME TAX (Components of net deferred tax asset) (Details) - USD ($)</t>
  </si>
  <si>
    <t>Deferred tax assets:</t>
  </si>
  <si>
    <t>Net operating losses</t>
  </si>
  <si>
    <t>Accrued expenses</t>
  </si>
  <si>
    <t>Stock options</t>
  </si>
  <si>
    <t>Tax credit carryforwards</t>
  </si>
  <si>
    <t>Other</t>
  </si>
  <si>
    <t>Capitalized R&amp;D</t>
  </si>
  <si>
    <t>Total gross deferred tax assets</t>
  </si>
  <si>
    <t>Valuation allowance</t>
  </si>
  <si>
    <t>Total deferred tax assets</t>
  </si>
  <si>
    <t>INCOME TAX (Reconciliation of income tax expense) (Details)</t>
  </si>
  <si>
    <t>Reconciliation of income tax expense:</t>
  </si>
  <si>
    <t>Income tax benefit computed at federal statutory tax rate</t>
  </si>
  <si>
    <t>34.00%</t>
  </si>
  <si>
    <t>State taxes, net of federal benefit</t>
  </si>
  <si>
    <t>(14.80%)</t>
  </si>
  <si>
    <t>3.80%</t>
  </si>
  <si>
    <t>Non-deductible items</t>
  </si>
  <si>
    <t>(139.20%)</t>
  </si>
  <si>
    <t>(7.00%)</t>
  </si>
  <si>
    <t>General business credits and other credits</t>
  </si>
  <si>
    <t>(10.20%)</t>
  </si>
  <si>
    <t>2.10%</t>
  </si>
  <si>
    <t>Change in valuation allowance</t>
  </si>
  <si>
    <t>130.50%</t>
  </si>
  <si>
    <t>(34.50%)</t>
  </si>
  <si>
    <t>(0.30%)</t>
  </si>
  <si>
    <t>Effective tax rate</t>
  </si>
  <si>
    <t>CONCENTRATIONS (Details) - USD ($)</t>
  </si>
  <si>
    <t>Concentration Risk [Line Items]</t>
  </si>
  <si>
    <t>Revenues</t>
  </si>
  <si>
    <t>Accounts Receivable [Member] | Major Customer Two [Member]</t>
  </si>
  <si>
    <t>Concentration risk percentage</t>
  </si>
  <si>
    <t>33.00%</t>
  </si>
  <si>
    <t>Accounts Receivable [Member] | Major Customer One [Member]</t>
  </si>
  <si>
    <t>67.00%</t>
  </si>
  <si>
    <t>100.00%</t>
  </si>
  <si>
    <t>Sales Revenue, Net [Member] | Major Customer Two [Member]</t>
  </si>
  <si>
    <t>26.00%</t>
  </si>
  <si>
    <t>30.00%</t>
  </si>
  <si>
    <t>Sales Revenue, Net [Member] | Major Customer One [Member]</t>
  </si>
  <si>
    <t>74.00%</t>
  </si>
  <si>
    <t>46.00%</t>
  </si>
  <si>
    <t>Sales Revenue, Net [Member] | Major Customer Thre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00_);(#,##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615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6" t="n">
        <v>52073481</v>
      </c>
    </row>
    <row r="13" spans="1:4">
      <c r="A13" s="4" t="s">
        <v>22</v>
      </c>
      <c r="B13" s="6" t="n">
        <v>2015</v>
      </c>
    </row>
    <row r="14" spans="1:4">
      <c r="A14" s="4" t="s">
        <v>23</v>
      </c>
      <c r="B14" s="4" t="s">
        <v>24</v>
      </c>
    </row>
    <row r="15" spans="1:4">
      <c r="A15" s="4" t="s">
        <v>25</v>
      </c>
      <c r="B15" s="4" t="s">
        <v>26</v>
      </c>
    </row>
    <row r="16" spans="1:4">
      <c r="A16" s="4" t="s">
        <v>27</v>
      </c>
      <c r="B16" s="4" t="s">
        <v>26</v>
      </c>
    </row>
    <row r="17" spans="1:4">
      <c r="A17" s="4" t="s">
        <v>28</v>
      </c>
      <c r="D17" s="7" t="n">
        <v>25086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3" t="s">
        <v>171</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96262</v>
      </c>
      <c r="C3" s="7" t="n">
        <v>10460117</v>
      </c>
    </row>
    <row r="4" spans="1:3">
      <c r="A4" s="4" t="s">
        <v>33</v>
      </c>
      <c r="B4" s="4" t="s">
        <v>34</v>
      </c>
      <c r="C4" s="6" t="n">
        <v>3010119</v>
      </c>
    </row>
    <row r="5" spans="1:3">
      <c r="A5" s="4" t="s">
        <v>35</v>
      </c>
      <c r="B5" s="7" t="n">
        <v>306012</v>
      </c>
      <c r="C5" s="6" t="n">
        <v>284401</v>
      </c>
    </row>
    <row r="6" spans="1:3">
      <c r="A6" s="4" t="s">
        <v>36</v>
      </c>
      <c r="B6" s="6" t="n">
        <v>280479</v>
      </c>
      <c r="C6" s="6" t="n">
        <v>202380</v>
      </c>
    </row>
    <row r="7" spans="1:3">
      <c r="A7" s="4" t="s">
        <v>37</v>
      </c>
      <c r="B7" s="6" t="n">
        <v>4182753</v>
      </c>
      <c r="C7" s="6" t="n">
        <v>13957017</v>
      </c>
    </row>
    <row r="8" spans="1:3">
      <c r="A8" s="4" t="s">
        <v>38</v>
      </c>
      <c r="B8" s="6" t="n">
        <v>1511493</v>
      </c>
      <c r="C8" s="6" t="n">
        <v>1007127</v>
      </c>
    </row>
    <row r="9" spans="1:3">
      <c r="A9" s="3" t="s">
        <v>39</v>
      </c>
    </row>
    <row r="10" spans="1:3">
      <c r="A10" s="4" t="s">
        <v>40</v>
      </c>
      <c r="B10" s="6" t="n">
        <v>534780</v>
      </c>
      <c r="C10" s="6" t="n">
        <v>562410</v>
      </c>
    </row>
    <row r="11" spans="1:3">
      <c r="A11" s="4" t="s">
        <v>41</v>
      </c>
      <c r="B11" s="6" t="n">
        <v>114572</v>
      </c>
      <c r="C11" s="6" t="n">
        <v>8416</v>
      </c>
    </row>
    <row r="12" spans="1:3">
      <c r="A12" s="4" t="s">
        <v>42</v>
      </c>
      <c r="B12" s="6" t="n">
        <v>6343598</v>
      </c>
      <c r="C12" s="6" t="n">
        <v>15534970</v>
      </c>
    </row>
    <row r="13" spans="1:3">
      <c r="A13" s="3" t="s">
        <v>43</v>
      </c>
    </row>
    <row r="14" spans="1:3">
      <c r="A14" s="4" t="s">
        <v>44</v>
      </c>
      <c r="B14" s="6" t="n">
        <v>343736</v>
      </c>
      <c r="C14" s="6" t="n">
        <v>614106</v>
      </c>
    </row>
    <row r="15" spans="1:3">
      <c r="A15" s="4" t="s">
        <v>45</v>
      </c>
      <c r="B15" s="7" t="n">
        <v>714384</v>
      </c>
      <c r="C15" s="6" t="n">
        <v>217141</v>
      </c>
    </row>
    <row r="16" spans="1:3">
      <c r="A16" s="4" t="s">
        <v>46</v>
      </c>
      <c r="B16" s="4" t="s">
        <v>34</v>
      </c>
      <c r="C16" s="6" t="n">
        <v>32416</v>
      </c>
    </row>
    <row r="17" spans="1:3">
      <c r="A17" s="4" t="s">
        <v>47</v>
      </c>
      <c r="B17" s="7" t="n">
        <v>130539</v>
      </c>
      <c r="C17" s="7" t="n">
        <v>134908</v>
      </c>
    </row>
    <row r="18" spans="1:3">
      <c r="A18" s="4" t="s">
        <v>48</v>
      </c>
      <c r="B18" s="6" t="n">
        <v>240473</v>
      </c>
      <c r="C18" s="4" t="s">
        <v>34</v>
      </c>
    </row>
    <row r="19" spans="1:3">
      <c r="A19" s="4" t="s">
        <v>49</v>
      </c>
      <c r="B19" s="6" t="n">
        <v>2138091</v>
      </c>
      <c r="C19" s="7" t="n">
        <v>16118802</v>
      </c>
    </row>
    <row r="20" spans="1:3">
      <c r="A20" s="4" t="s">
        <v>50</v>
      </c>
      <c r="B20" s="6" t="n">
        <v>3567223</v>
      </c>
      <c r="C20" s="7" t="n">
        <v>17117373</v>
      </c>
    </row>
    <row r="21" spans="1:3">
      <c r="A21" s="4" t="s">
        <v>51</v>
      </c>
      <c r="B21" s="7" t="n">
        <v>36847</v>
      </c>
      <c r="C21" s="4" t="s">
        <v>34</v>
      </c>
    </row>
    <row r="22" spans="1:3">
      <c r="A22" s="4" t="s">
        <v>52</v>
      </c>
      <c r="B22" s="4" t="s">
        <v>34</v>
      </c>
      <c r="C22" s="7" t="n">
        <v>101180</v>
      </c>
    </row>
    <row r="23" spans="1:3">
      <c r="A23" s="4" t="s">
        <v>53</v>
      </c>
      <c r="B23" s="7" t="n">
        <v>266471</v>
      </c>
      <c r="C23" s="4" t="s">
        <v>34</v>
      </c>
    </row>
    <row r="24" spans="1:3">
      <c r="A24" s="4" t="s">
        <v>54</v>
      </c>
      <c r="B24" s="7" t="n">
        <v>3870541</v>
      </c>
      <c r="C24" s="7" t="n">
        <v>17218553</v>
      </c>
    </row>
    <row r="25" spans="1:3">
      <c r="A25" s="4" t="s">
        <v>55</v>
      </c>
      <c r="B25" s="4" t="s">
        <v>34</v>
      </c>
      <c r="C25" s="4" t="s">
        <v>34</v>
      </c>
    </row>
    <row r="26" spans="1:3">
      <c r="A26" s="3" t="s">
        <v>56</v>
      </c>
    </row>
    <row r="27" spans="1:3">
      <c r="A27" s="4" t="s">
        <v>57</v>
      </c>
      <c r="B27" s="4" t="s">
        <v>34</v>
      </c>
      <c r="C27" s="4" t="s">
        <v>34</v>
      </c>
    </row>
    <row r="28" spans="1:3">
      <c r="A28" s="4" t="s">
        <v>58</v>
      </c>
      <c r="B28" s="7" t="n">
        <v>51933</v>
      </c>
      <c r="C28" s="7" t="n">
        <v>51589</v>
      </c>
    </row>
    <row r="29" spans="1:3">
      <c r="A29" s="4" t="s">
        <v>59</v>
      </c>
      <c r="B29" s="7" t="n">
        <v>16821767</v>
      </c>
      <c r="C29" s="6" t="n">
        <v>15965252</v>
      </c>
    </row>
    <row r="30" spans="1:3">
      <c r="A30" s="4" t="s">
        <v>60</v>
      </c>
      <c r="B30" s="4" t="s">
        <v>34</v>
      </c>
      <c r="C30" s="6" t="n">
        <v>-9777</v>
      </c>
    </row>
    <row r="31" spans="1:3">
      <c r="A31" s="4" t="s">
        <v>61</v>
      </c>
      <c r="B31" s="7" t="n">
        <v>-14400643</v>
      </c>
      <c r="C31" s="6" t="n">
        <v>-17690647</v>
      </c>
    </row>
    <row r="32" spans="1:3">
      <c r="A32" s="4" t="s">
        <v>62</v>
      </c>
      <c r="B32" s="6" t="n">
        <v>2473057</v>
      </c>
      <c r="C32" s="6" t="n">
        <v>-1683583</v>
      </c>
    </row>
    <row r="33" spans="1:3">
      <c r="A33" s="4" t="s">
        <v>63</v>
      </c>
      <c r="B33" s="7" t="n">
        <v>6343598</v>
      </c>
      <c r="C33" s="7" t="n">
        <v>155349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r="1" spans="1:2">
      <c r="A1" s="1" t="s">
        <v>205</v>
      </c>
      <c r="B1" s="2" t="s">
        <v>1</v>
      </c>
    </row>
    <row r="2" spans="1:2">
      <c r="B2" s="2" t="s">
        <v>2</v>
      </c>
    </row>
    <row r="3" spans="1:2">
      <c r="A3" s="3" t="s">
        <v>174</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46</v>
      </c>
      <c r="B1" s="2" t="s">
        <v>1</v>
      </c>
    </row>
    <row r="2" spans="1:2">
      <c r="B2" s="2" t="s">
        <v>2</v>
      </c>
    </row>
    <row r="3" spans="1:2">
      <c r="A3" s="3" t="s">
        <v>174</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6</v>
      </c>
      <c r="B1" s="2" t="s">
        <v>1</v>
      </c>
    </row>
    <row r="2" spans="1:2">
      <c r="B2" s="2" t="s">
        <v>2</v>
      </c>
    </row>
    <row r="3" spans="1:2">
      <c r="A3" s="3" t="s">
        <v>183</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9</v>
      </c>
      <c r="B1" s="2" t="s">
        <v>1</v>
      </c>
    </row>
    <row r="2" spans="1:2">
      <c r="B2" s="2" t="s">
        <v>2</v>
      </c>
    </row>
    <row r="3" spans="1:2">
      <c r="A3" s="3" t="s">
        <v>186</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2</v>
      </c>
      <c r="B1" s="2" t="s">
        <v>1</v>
      </c>
    </row>
    <row r="2" spans="1:2">
      <c r="B2" s="2" t="s">
        <v>2</v>
      </c>
    </row>
    <row r="3" spans="1:2">
      <c r="A3" s="3" t="s">
        <v>189</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65</v>
      </c>
      <c r="B1" s="2" t="s">
        <v>1</v>
      </c>
    </row>
    <row r="2" spans="1:2">
      <c r="B2" s="2" t="s">
        <v>2</v>
      </c>
    </row>
    <row r="3" spans="1:2">
      <c r="A3" s="3" t="s">
        <v>198</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72</v>
      </c>
      <c r="B1" s="2" t="s">
        <v>1</v>
      </c>
    </row>
    <row r="2" spans="1:2">
      <c r="B2" s="2" t="s">
        <v>2</v>
      </c>
    </row>
    <row r="3" spans="1:2">
      <c r="A3" s="3" t="s">
        <v>20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277</v>
      </c>
      <c r="B1" s="2" t="s">
        <v>278</v>
      </c>
      <c r="C1" s="2" t="s">
        <v>278</v>
      </c>
    </row>
    <row r="2" spans="1:3">
      <c r="A2" s="4" t="s">
        <v>279</v>
      </c>
      <c r="C2" s="6" t="n">
        <v>23100000</v>
      </c>
    </row>
    <row r="3" spans="1:3">
      <c r="A3" s="4" t="s">
        <v>280</v>
      </c>
    </row>
    <row r="4" spans="1:3">
      <c r="A4" s="4" t="s">
        <v>281</v>
      </c>
      <c r="B4" s="6" t="n">
        <v>21549510</v>
      </c>
      <c r="C4" s="6" t="n">
        <v>21549510</v>
      </c>
    </row>
    <row r="5" spans="1:3">
      <c r="A5" s="4" t="s">
        <v>282</v>
      </c>
      <c r="B5" s="7" t="n">
        <v>1</v>
      </c>
      <c r="C5" s="7" t="n">
        <v>1</v>
      </c>
    </row>
    <row r="6" spans="1:3">
      <c r="A6" s="4" t="s">
        <v>283</v>
      </c>
      <c r="B6" s="7" t="n">
        <v>2</v>
      </c>
      <c r="C6" s="7" t="n">
        <v>2</v>
      </c>
    </row>
    <row r="7" spans="1:3">
      <c r="A7" s="4" t="s">
        <v>284</v>
      </c>
      <c r="B7" s="4" t="s">
        <v>28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86</v>
      </c>
      <c r="B1" s="2" t="s">
        <v>2</v>
      </c>
      <c r="C1" s="2" t="s">
        <v>30</v>
      </c>
    </row>
    <row r="2" spans="1:3">
      <c r="A2" s="3" t="s">
        <v>171</v>
      </c>
    </row>
    <row r="3" spans="1:3">
      <c r="A3" s="4" t="s">
        <v>287</v>
      </c>
      <c r="B3" s="7" t="n">
        <v>615530</v>
      </c>
    </row>
    <row r="4" spans="1:3">
      <c r="A4" s="4" t="s">
        <v>49</v>
      </c>
      <c r="B4" s="6" t="n">
        <v>2138091</v>
      </c>
    </row>
    <row r="5" spans="1:3">
      <c r="A5" s="4" t="s">
        <v>288</v>
      </c>
      <c r="B5" s="7" t="n">
        <v>14400643</v>
      </c>
      <c r="C5" s="7" t="n">
        <v>176906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8" t="n">
        <v>0.001</v>
      </c>
      <c r="C3" s="8" t="n">
        <v>0.001</v>
      </c>
    </row>
    <row r="4" spans="1:3">
      <c r="A4" s="4" t="s">
        <v>67</v>
      </c>
      <c r="B4" s="6" t="n">
        <v>10000000</v>
      </c>
      <c r="C4" s="6" t="n">
        <v>10000000</v>
      </c>
    </row>
    <row r="5" spans="1:3">
      <c r="A5" s="4" t="s">
        <v>68</v>
      </c>
      <c r="B5" s="6" t="n">
        <v>0</v>
      </c>
      <c r="C5" s="6" t="n">
        <v>0</v>
      </c>
    </row>
    <row r="6" spans="1:3">
      <c r="A6" s="4" t="s">
        <v>69</v>
      </c>
      <c r="B6" s="6" t="n">
        <v>0</v>
      </c>
      <c r="C6" s="6" t="n">
        <v>0</v>
      </c>
    </row>
    <row r="7" spans="1:3">
      <c r="A7" s="4" t="s">
        <v>70</v>
      </c>
      <c r="B7" s="8" t="n">
        <v>0.001</v>
      </c>
      <c r="C7" s="8" t="n">
        <v>0.001</v>
      </c>
    </row>
    <row r="8" spans="1:3">
      <c r="A8" s="4" t="s">
        <v>71</v>
      </c>
      <c r="B8" s="6" t="n">
        <v>300000000</v>
      </c>
      <c r="C8" s="6" t="n">
        <v>300000000</v>
      </c>
    </row>
    <row r="9" spans="1:3">
      <c r="A9" s="4" t="s">
        <v>72</v>
      </c>
      <c r="B9" s="6" t="n">
        <v>51932571</v>
      </c>
      <c r="C9" s="6" t="n">
        <v>51588617</v>
      </c>
    </row>
    <row r="10" spans="1:3">
      <c r="A10" s="4" t="s">
        <v>73</v>
      </c>
      <c r="B10" s="6" t="n">
        <v>51932571</v>
      </c>
      <c r="C10" s="6" t="n">
        <v>515886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 customWidth="1" max="6" min="6" width="14"/>
    <col customWidth="1" max="7" min="7" width="14"/>
  </cols>
  <sheetData>
    <row r="1" spans="1:7">
      <c r="A1" s="1" t="s">
        <v>289</v>
      </c>
      <c r="B1" s="2" t="s">
        <v>290</v>
      </c>
      <c r="C1" s="2" t="s">
        <v>1</v>
      </c>
    </row>
    <row r="2" spans="1:7">
      <c r="B2" s="2" t="s">
        <v>291</v>
      </c>
      <c r="C2" s="2" t="s">
        <v>2</v>
      </c>
      <c r="D2" s="2" t="s">
        <v>30</v>
      </c>
      <c r="E2" s="2" t="s">
        <v>292</v>
      </c>
      <c r="F2" s="2" t="s">
        <v>293</v>
      </c>
      <c r="G2" s="2" t="s">
        <v>294</v>
      </c>
    </row>
    <row r="3" spans="1:7">
      <c r="A3" s="3" t="s">
        <v>230</v>
      </c>
    </row>
    <row r="4" spans="1:7">
      <c r="A4" s="4" t="s">
        <v>295</v>
      </c>
      <c r="B4" s="7" t="n">
        <v>999967</v>
      </c>
    </row>
    <row r="5" spans="1:7">
      <c r="A5" s="3" t="s">
        <v>238</v>
      </c>
    </row>
    <row r="6" spans="1:7">
      <c r="A6" s="4" t="s">
        <v>108</v>
      </c>
      <c r="C6" s="7" t="n">
        <v>827184</v>
      </c>
      <c r="D6" s="7" t="n">
        <v>659435</v>
      </c>
    </row>
    <row r="7" spans="1:7">
      <c r="A7" s="4" t="s">
        <v>296</v>
      </c>
      <c r="D7" s="6" t="n">
        <v>450000</v>
      </c>
    </row>
    <row r="8" spans="1:7">
      <c r="A8" s="4" t="s">
        <v>297</v>
      </c>
      <c r="C8" s="6" t="n">
        <v>26800000</v>
      </c>
      <c r="D8" s="6" t="n">
        <v>27500000</v>
      </c>
    </row>
    <row r="9" spans="1:7">
      <c r="A9" s="4" t="s">
        <v>93</v>
      </c>
      <c r="C9" s="7" t="n">
        <v>19097</v>
      </c>
      <c r="D9" s="4" t="s">
        <v>34</v>
      </c>
    </row>
    <row r="10" spans="1:7">
      <c r="A10" s="4" t="s">
        <v>298</v>
      </c>
      <c r="C10" s="7" t="n">
        <v>0</v>
      </c>
      <c r="D10" s="7" t="n">
        <v>0</v>
      </c>
    </row>
    <row r="11" spans="1:7">
      <c r="A11" s="4" t="s">
        <v>299</v>
      </c>
    </row>
    <row r="12" spans="1:7">
      <c r="A12" s="3" t="s">
        <v>238</v>
      </c>
    </row>
    <row r="13" spans="1:7">
      <c r="A13" s="4" t="s">
        <v>300</v>
      </c>
      <c r="F13" s="6" t="n">
        <v>41659</v>
      </c>
    </row>
    <row r="14" spans="1:7">
      <c r="A14" s="4" t="s">
        <v>301</v>
      </c>
    </row>
    <row r="15" spans="1:7">
      <c r="A15" s="3" t="s">
        <v>238</v>
      </c>
    </row>
    <row r="16" spans="1:7">
      <c r="A16" s="4" t="s">
        <v>300</v>
      </c>
      <c r="G16" s="6" t="n">
        <v>23549510</v>
      </c>
    </row>
    <row r="17" spans="1:7">
      <c r="A17" s="4" t="s">
        <v>302</v>
      </c>
    </row>
    <row r="18" spans="1:7">
      <c r="A18" s="3" t="s">
        <v>238</v>
      </c>
    </row>
    <row r="19" spans="1:7">
      <c r="A19" s="4" t="s">
        <v>300</v>
      </c>
      <c r="C19" s="6" t="n">
        <v>66574</v>
      </c>
      <c r="D19" s="6" t="n">
        <v>66574</v>
      </c>
      <c r="F19" s="6" t="n">
        <v>66574</v>
      </c>
    </row>
    <row r="20" spans="1:7">
      <c r="A20" s="4" t="s">
        <v>303</v>
      </c>
    </row>
    <row r="21" spans="1:7">
      <c r="A21" s="3" t="s">
        <v>238</v>
      </c>
    </row>
    <row r="22" spans="1:7">
      <c r="A22" s="4" t="s">
        <v>300</v>
      </c>
      <c r="C22" s="6" t="n">
        <v>41659</v>
      </c>
      <c r="E22" s="6" t="n">
        <v>771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30</v>
      </c>
    </row>
    <row r="2" spans="1:3">
      <c r="A2" s="3" t="s">
        <v>305</v>
      </c>
    </row>
    <row r="3" spans="1:3">
      <c r="A3" s="4" t="s">
        <v>306</v>
      </c>
      <c r="B3" s="7" t="n">
        <v>815890</v>
      </c>
      <c r="C3" s="7" t="n">
        <v>211329</v>
      </c>
    </row>
    <row r="4" spans="1:3">
      <c r="A4" s="4" t="s">
        <v>307</v>
      </c>
      <c r="B4" s="7" t="n">
        <v>2780372</v>
      </c>
      <c r="C4" s="6" t="n">
        <v>10248788</v>
      </c>
    </row>
    <row r="5" spans="1:3">
      <c r="A5" s="4" t="s">
        <v>308</v>
      </c>
      <c r="B5" s="4" t="s">
        <v>34</v>
      </c>
      <c r="C5" s="6" t="n">
        <v>3010119</v>
      </c>
    </row>
    <row r="6" spans="1:3">
      <c r="A6" s="3" t="s">
        <v>309</v>
      </c>
    </row>
    <row r="7" spans="1:3">
      <c r="A7" s="4" t="s">
        <v>49</v>
      </c>
      <c r="B7" s="7" t="n">
        <v>2138091</v>
      </c>
      <c r="C7" s="6" t="n">
        <v>16118802</v>
      </c>
    </row>
    <row r="8" spans="1:3">
      <c r="A8" s="4" t="s">
        <v>310</v>
      </c>
    </row>
    <row r="9" spans="1:3">
      <c r="A9" s="3" t="s">
        <v>305</v>
      </c>
    </row>
    <row r="10" spans="1:3">
      <c r="A10" s="4" t="s">
        <v>306</v>
      </c>
      <c r="B10" s="6" t="n">
        <v>815890</v>
      </c>
      <c r="C10" s="6" t="n">
        <v>211329</v>
      </c>
    </row>
    <row r="11" spans="1:3">
      <c r="A11" s="4" t="s">
        <v>307</v>
      </c>
      <c r="B11" s="6" t="n">
        <v>2780372</v>
      </c>
      <c r="C11" s="6" t="n">
        <v>10248788</v>
      </c>
    </row>
    <row r="12" spans="1:3">
      <c r="A12" s="4" t="s">
        <v>308</v>
      </c>
      <c r="B12" s="6" t="n">
        <v>0</v>
      </c>
      <c r="C12" s="6" t="n">
        <v>3010119</v>
      </c>
    </row>
    <row r="13" spans="1:3">
      <c r="A13" s="3" t="s">
        <v>309</v>
      </c>
    </row>
    <row r="14" spans="1:3">
      <c r="A14" s="4" t="s">
        <v>49</v>
      </c>
      <c r="B14" s="7" t="n">
        <v>0</v>
      </c>
      <c r="C14" s="6" t="n">
        <v>0</v>
      </c>
    </row>
    <row r="15" spans="1:3">
      <c r="A15" s="4" t="s">
        <v>311</v>
      </c>
    </row>
    <row r="16" spans="1:3">
      <c r="A16" s="3" t="s">
        <v>305</v>
      </c>
    </row>
    <row r="17" spans="1:3">
      <c r="A17" s="4" t="s">
        <v>306</v>
      </c>
      <c r="B17" s="4" t="s">
        <v>34</v>
      </c>
      <c r="C17" s="6" t="n">
        <v>0</v>
      </c>
    </row>
    <row r="18" spans="1:3">
      <c r="A18" s="4" t="s">
        <v>307</v>
      </c>
      <c r="B18" s="4" t="s">
        <v>34</v>
      </c>
      <c r="C18" s="6" t="n">
        <v>0</v>
      </c>
    </row>
    <row r="19" spans="1:3">
      <c r="A19" s="4" t="s">
        <v>308</v>
      </c>
      <c r="B19" s="4" t="s">
        <v>34</v>
      </c>
      <c r="C19" s="6" t="n">
        <v>0</v>
      </c>
    </row>
    <row r="20" spans="1:3">
      <c r="A20" s="3" t="s">
        <v>309</v>
      </c>
    </row>
    <row r="21" spans="1:3">
      <c r="A21" s="4" t="s">
        <v>49</v>
      </c>
      <c r="B21" s="4" t="s">
        <v>34</v>
      </c>
      <c r="C21" s="6" t="n">
        <v>0</v>
      </c>
    </row>
    <row r="22" spans="1:3">
      <c r="A22" s="4" t="s">
        <v>312</v>
      </c>
    </row>
    <row r="23" spans="1:3">
      <c r="A23" s="3" t="s">
        <v>305</v>
      </c>
    </row>
    <row r="24" spans="1:3">
      <c r="A24" s="4" t="s">
        <v>306</v>
      </c>
      <c r="B24" s="4" t="s">
        <v>34</v>
      </c>
      <c r="C24" s="6" t="n">
        <v>0</v>
      </c>
    </row>
    <row r="25" spans="1:3">
      <c r="A25" s="4" t="s">
        <v>307</v>
      </c>
      <c r="B25" s="4" t="s">
        <v>34</v>
      </c>
      <c r="C25" s="6" t="n">
        <v>0</v>
      </c>
    </row>
    <row r="26" spans="1:3">
      <c r="A26" s="4" t="s">
        <v>308</v>
      </c>
      <c r="B26" s="4" t="s">
        <v>34</v>
      </c>
      <c r="C26" s="6" t="n">
        <v>0</v>
      </c>
    </row>
    <row r="27" spans="1:3">
      <c r="A27" s="3" t="s">
        <v>309</v>
      </c>
    </row>
    <row r="28" spans="1:3">
      <c r="A28" s="4" t="s">
        <v>49</v>
      </c>
      <c r="B28" s="7" t="n">
        <v>2138091</v>
      </c>
      <c r="C28" s="7" t="n">
        <v>161188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3</v>
      </c>
      <c r="B1" s="2" t="s">
        <v>1</v>
      </c>
    </row>
    <row r="2" spans="1:3">
      <c r="B2" s="2" t="s">
        <v>2</v>
      </c>
      <c r="C2" s="2" t="s">
        <v>30</v>
      </c>
    </row>
    <row r="3" spans="1:3">
      <c r="A3" s="4" t="s">
        <v>314</v>
      </c>
      <c r="B3" s="7" t="n">
        <v>13980711</v>
      </c>
      <c r="C3" s="7" t="n">
        <v>184448</v>
      </c>
    </row>
    <row r="4" spans="1:3">
      <c r="A4" s="4" t="s">
        <v>315</v>
      </c>
      <c r="B4" s="6" t="n">
        <v>2138091</v>
      </c>
    </row>
    <row r="5" spans="1:3">
      <c r="A5" s="4" t="s">
        <v>312</v>
      </c>
    </row>
    <row r="6" spans="1:3">
      <c r="A6" s="4" t="s">
        <v>316</v>
      </c>
      <c r="B6" s="6" t="n">
        <v>16118802</v>
      </c>
    </row>
    <row r="7" spans="1:3">
      <c r="A7" s="4" t="s">
        <v>314</v>
      </c>
      <c r="B7" s="6" t="n">
        <v>-13980711</v>
      </c>
    </row>
    <row r="8" spans="1:3">
      <c r="A8" s="4" t="s">
        <v>315</v>
      </c>
      <c r="B8" s="7" t="n">
        <v>2138091</v>
      </c>
      <c r="C8" s="7" t="n">
        <v>161188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44"/>
  </cols>
  <sheetData>
    <row r="1" spans="1:2">
      <c r="A1" s="1" t="s">
        <v>317</v>
      </c>
      <c r="B1" s="2" t="s">
        <v>1</v>
      </c>
    </row>
    <row r="2" spans="1:2">
      <c r="B2" s="2" t="s">
        <v>2</v>
      </c>
    </row>
    <row r="3" spans="1:2">
      <c r="A3" s="4" t="s">
        <v>318</v>
      </c>
    </row>
    <row r="4" spans="1:2">
      <c r="A4" s="3" t="s">
        <v>319</v>
      </c>
    </row>
    <row r="5" spans="1:2">
      <c r="A5" s="4" t="s">
        <v>320</v>
      </c>
      <c r="B5" s="4" t="s">
        <v>285</v>
      </c>
    </row>
    <row r="6" spans="1:2">
      <c r="A6" s="4" t="s">
        <v>321</v>
      </c>
    </row>
    <row r="7" spans="1:2">
      <c r="A7" s="3" t="s">
        <v>319</v>
      </c>
    </row>
    <row r="8" spans="1:2">
      <c r="A8" s="4" t="s">
        <v>320</v>
      </c>
      <c r="B8" s="4" t="s">
        <v>322</v>
      </c>
    </row>
    <row r="9" spans="1:2">
      <c r="A9" s="4" t="s">
        <v>323</v>
      </c>
    </row>
    <row r="10" spans="1:2">
      <c r="A10" s="3" t="s">
        <v>319</v>
      </c>
    </row>
    <row r="11" spans="1:2">
      <c r="A11" s="4" t="s">
        <v>320</v>
      </c>
      <c r="B11" s="4" t="s">
        <v>322</v>
      </c>
    </row>
    <row r="12" spans="1:2">
      <c r="A12" s="4" t="s">
        <v>324</v>
      </c>
    </row>
    <row r="13" spans="1:2">
      <c r="A13" s="3" t="s">
        <v>319</v>
      </c>
    </row>
    <row r="14" spans="1:2">
      <c r="A14" s="4" t="s">
        <v>320</v>
      </c>
      <c r="B14" s="4" t="s">
        <v>322</v>
      </c>
    </row>
    <row r="15" spans="1:2">
      <c r="A15" s="4" t="s">
        <v>325</v>
      </c>
    </row>
    <row r="16" spans="1:2">
      <c r="A16" s="3" t="s">
        <v>319</v>
      </c>
    </row>
    <row r="17" spans="1:2">
      <c r="A17" s="4" t="s">
        <v>326</v>
      </c>
      <c r="B17"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28</v>
      </c>
      <c r="B1" s="2" t="s">
        <v>1</v>
      </c>
    </row>
    <row r="2" spans="1:3">
      <c r="B2" s="2" t="s">
        <v>2</v>
      </c>
      <c r="C2" s="2" t="s">
        <v>30</v>
      </c>
    </row>
    <row r="3" spans="1:3">
      <c r="A3" s="4" t="s">
        <v>329</v>
      </c>
      <c r="B3" s="7" t="n">
        <v>616523</v>
      </c>
      <c r="C3" s="7" t="n">
        <v>304456</v>
      </c>
    </row>
    <row r="4" spans="1:3">
      <c r="A4" s="4" t="s">
        <v>330</v>
      </c>
      <c r="B4" s="6" t="n">
        <v>22962</v>
      </c>
    </row>
    <row r="5" spans="1:3">
      <c r="A5" s="4" t="s">
        <v>325</v>
      </c>
    </row>
    <row r="6" spans="1:3">
      <c r="A6" s="4" t="s">
        <v>329</v>
      </c>
      <c r="B6" s="7" t="n">
        <v>1125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1</v>
      </c>
      <c r="B1" s="2" t="s">
        <v>2</v>
      </c>
      <c r="C1" s="2" t="s">
        <v>30</v>
      </c>
    </row>
    <row r="2" spans="1:3">
      <c r="A2" s="3" t="s">
        <v>319</v>
      </c>
    </row>
    <row r="3" spans="1:3">
      <c r="A3" s="4" t="s">
        <v>332</v>
      </c>
      <c r="B3" s="7" t="n">
        <v>2896319</v>
      </c>
      <c r="C3" s="7" t="n">
        <v>1864975</v>
      </c>
    </row>
    <row r="4" spans="1:3">
      <c r="A4" s="4" t="s">
        <v>333</v>
      </c>
      <c r="B4" s="6" t="n">
        <v>-1384826</v>
      </c>
      <c r="C4" s="6" t="n">
        <v>-857848</v>
      </c>
    </row>
    <row r="5" spans="1:3">
      <c r="A5" s="4" t="s">
        <v>38</v>
      </c>
      <c r="B5" s="6" t="n">
        <v>1511493</v>
      </c>
      <c r="C5" s="6" t="n">
        <v>1007127</v>
      </c>
    </row>
    <row r="6" spans="1:3">
      <c r="A6" s="4" t="s">
        <v>334</v>
      </c>
    </row>
    <row r="7" spans="1:3">
      <c r="A7" s="3" t="s">
        <v>319</v>
      </c>
    </row>
    <row r="8" spans="1:3">
      <c r="A8" s="4" t="s">
        <v>332</v>
      </c>
      <c r="B8" s="6" t="n">
        <v>2559986</v>
      </c>
      <c r="C8" s="6" t="n">
        <v>1611513</v>
      </c>
    </row>
    <row r="9" spans="1:3">
      <c r="A9" s="4" t="s">
        <v>323</v>
      </c>
    </row>
    <row r="10" spans="1:3">
      <c r="A10" s="3" t="s">
        <v>319</v>
      </c>
    </row>
    <row r="11" spans="1:3">
      <c r="A11" s="4" t="s">
        <v>332</v>
      </c>
      <c r="B11" s="6" t="n">
        <v>187337</v>
      </c>
      <c r="C11" s="6" t="n">
        <v>117429</v>
      </c>
    </row>
    <row r="12" spans="1:3">
      <c r="A12" s="4" t="s">
        <v>324</v>
      </c>
    </row>
    <row r="13" spans="1:3">
      <c r="A13" s="3" t="s">
        <v>319</v>
      </c>
    </row>
    <row r="14" spans="1:3">
      <c r="A14" s="4" t="s">
        <v>332</v>
      </c>
      <c r="B14" s="6" t="n">
        <v>73734</v>
      </c>
      <c r="C14" s="6" t="n">
        <v>23526</v>
      </c>
    </row>
    <row r="15" spans="1:3">
      <c r="A15" s="4" t="s">
        <v>325</v>
      </c>
    </row>
    <row r="16" spans="1:3">
      <c r="A16" s="3" t="s">
        <v>319</v>
      </c>
    </row>
    <row r="17" spans="1:3">
      <c r="A17" s="4" t="s">
        <v>332</v>
      </c>
      <c r="B17" s="7" t="n">
        <v>75262</v>
      </c>
      <c r="C17" s="7" t="n">
        <v>1125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35</v>
      </c>
      <c r="B1" s="2" t="s">
        <v>2</v>
      </c>
      <c r="C1" s="2" t="s">
        <v>30</v>
      </c>
    </row>
    <row r="2" spans="1:3">
      <c r="A2" s="3" t="s">
        <v>180</v>
      </c>
    </row>
    <row r="3" spans="1:3">
      <c r="A3" s="4" t="s">
        <v>40</v>
      </c>
      <c r="B3" s="7" t="n">
        <v>534780</v>
      </c>
      <c r="C3" s="7" t="n">
        <v>5624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36</v>
      </c>
      <c r="B1" s="2" t="s">
        <v>2</v>
      </c>
      <c r="C1" s="2" t="s">
        <v>30</v>
      </c>
    </row>
    <row r="2" spans="1:3">
      <c r="A2" s="3" t="s">
        <v>337</v>
      </c>
    </row>
    <row r="3" spans="1:3">
      <c r="A3" s="4" t="s">
        <v>338</v>
      </c>
      <c r="B3" s="7" t="n">
        <v>447769</v>
      </c>
      <c r="C3" s="7" t="n">
        <v>88700</v>
      </c>
    </row>
    <row r="4" spans="1:3">
      <c r="A4" s="4" t="s">
        <v>339</v>
      </c>
      <c r="B4" s="6" t="n">
        <v>213475</v>
      </c>
      <c r="C4" s="6" t="n">
        <v>125751</v>
      </c>
    </row>
    <row r="5" spans="1:3">
      <c r="A5" s="4" t="s">
        <v>340</v>
      </c>
      <c r="B5" s="6" t="n">
        <v>53140</v>
      </c>
      <c r="C5" s="6" t="n">
        <v>2690</v>
      </c>
    </row>
    <row r="6" spans="1:3">
      <c r="A6" s="4" t="s">
        <v>341</v>
      </c>
      <c r="B6" s="7" t="n">
        <v>714384</v>
      </c>
      <c r="C6" s="7" t="n">
        <v>2171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21"/>
  </cols>
  <sheetData>
    <row r="1" spans="1:2">
      <c r="A1" s="1" t="s">
        <v>342</v>
      </c>
      <c r="B1" s="2" t="s">
        <v>343</v>
      </c>
    </row>
    <row r="2" spans="1:2">
      <c r="A2" s="3" t="s">
        <v>186</v>
      </c>
    </row>
    <row r="3" spans="1:2">
      <c r="A3" s="6" t="n">
        <v>2016</v>
      </c>
      <c r="B3" s="7" t="n">
        <v>258541</v>
      </c>
    </row>
    <row r="4" spans="1:2">
      <c r="A4" s="6" t="n">
        <v>2017</v>
      </c>
      <c r="B4" s="6" t="n">
        <v>258542</v>
      </c>
    </row>
    <row r="5" spans="1:2">
      <c r="A5" s="6" t="n">
        <v>2018</v>
      </c>
      <c r="B5" s="6" t="n">
        <v>15208</v>
      </c>
    </row>
    <row r="6" spans="1:2">
      <c r="A6" s="4" t="s">
        <v>344</v>
      </c>
      <c r="B6" s="6" t="n">
        <v>532291</v>
      </c>
    </row>
    <row r="7" spans="1:2">
      <c r="A7" s="4" t="s">
        <v>345</v>
      </c>
      <c r="B7" s="6" t="n">
        <v>258541</v>
      </c>
    </row>
    <row r="8" spans="1:2">
      <c r="A8" s="4" t="s">
        <v>346</v>
      </c>
      <c r="B8" s="6" t="n">
        <v>-18068</v>
      </c>
    </row>
    <row r="9" spans="1:2">
      <c r="A9" s="4" t="s">
        <v>347</v>
      </c>
      <c r="B9" s="6" t="n">
        <v>240473</v>
      </c>
    </row>
    <row r="10" spans="1:2">
      <c r="A10" s="4" t="s">
        <v>53</v>
      </c>
      <c r="B10" s="6" t="n">
        <v>273750</v>
      </c>
    </row>
    <row r="11" spans="1:2">
      <c r="A11" s="4" t="s">
        <v>346</v>
      </c>
      <c r="B11" s="6" t="n">
        <v>-7279</v>
      </c>
    </row>
    <row r="12" spans="1:2">
      <c r="A12" s="4" t="s">
        <v>348</v>
      </c>
      <c r="B12" s="7" t="n">
        <v>26647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80"/>
    <col customWidth="1" max="7" min="7" width="14"/>
    <col customWidth="1" max="8" min="8" width="14"/>
    <col customWidth="1" max="9" min="9" width="14"/>
    <col customWidth="1" max="10" min="10" width="14"/>
    <col customWidth="1" max="11" min="11" width="14"/>
  </cols>
  <sheetData>
    <row r="1" spans="1:11">
      <c r="A1" s="1" t="s">
        <v>349</v>
      </c>
      <c r="B1" s="2" t="s">
        <v>290</v>
      </c>
      <c r="E1" s="2" t="s">
        <v>350</v>
      </c>
      <c r="F1" s="2" t="s">
        <v>1</v>
      </c>
    </row>
    <row r="2" spans="1:11">
      <c r="B2" s="2" t="s">
        <v>351</v>
      </c>
      <c r="C2" s="2" t="s">
        <v>352</v>
      </c>
      <c r="D2" s="2" t="s">
        <v>294</v>
      </c>
      <c r="E2" s="2" t="s">
        <v>352</v>
      </c>
      <c r="F2" s="2" t="s">
        <v>2</v>
      </c>
      <c r="G2" s="2" t="s">
        <v>30</v>
      </c>
      <c r="H2" s="2" t="s">
        <v>353</v>
      </c>
      <c r="I2" s="2" t="s">
        <v>354</v>
      </c>
      <c r="J2" s="2" t="s">
        <v>355</v>
      </c>
      <c r="K2" s="2" t="s">
        <v>293</v>
      </c>
    </row>
    <row r="3" spans="1:11">
      <c r="A3" s="3" t="s">
        <v>356</v>
      </c>
    </row>
    <row r="4" spans="1:11">
      <c r="A4" s="4" t="s">
        <v>357</v>
      </c>
      <c r="F4" s="7" t="n">
        <v>-9699</v>
      </c>
      <c r="G4" s="7" t="n">
        <v>242430</v>
      </c>
    </row>
    <row r="5" spans="1:11">
      <c r="A5" s="4" t="s">
        <v>299</v>
      </c>
    </row>
    <row r="6" spans="1:11">
      <c r="A6" s="3" t="s">
        <v>356</v>
      </c>
    </row>
    <row r="7" spans="1:11">
      <c r="A7" s="4" t="s">
        <v>358</v>
      </c>
      <c r="K7" s="6" t="n">
        <v>41659</v>
      </c>
    </row>
    <row r="8" spans="1:11">
      <c r="A8" s="4" t="s">
        <v>359</v>
      </c>
    </row>
    <row r="9" spans="1:11">
      <c r="A9" s="3" t="s">
        <v>356</v>
      </c>
    </row>
    <row r="10" spans="1:11">
      <c r="A10" s="4" t="s">
        <v>360</v>
      </c>
      <c r="H10" s="7" t="n">
        <v>750000</v>
      </c>
    </row>
    <row r="11" spans="1:11">
      <c r="A11" s="4" t="s">
        <v>361</v>
      </c>
      <c r="B11" s="6" t="n">
        <v>3230869</v>
      </c>
    </row>
    <row r="12" spans="1:11">
      <c r="A12" s="4" t="s">
        <v>362</v>
      </c>
      <c r="H12" s="7" t="n">
        <v>41500</v>
      </c>
    </row>
    <row r="13" spans="1:11">
      <c r="A13" s="4" t="s">
        <v>363</v>
      </c>
      <c r="H13" s="4" t="s">
        <v>364</v>
      </c>
    </row>
    <row r="14" spans="1:11">
      <c r="A14" s="4" t="s">
        <v>365</v>
      </c>
      <c r="E14" s="4" t="s">
        <v>366</v>
      </c>
    </row>
    <row r="15" spans="1:11">
      <c r="A15" s="4" t="s">
        <v>367</v>
      </c>
      <c r="H15" s="9" t="n">
        <v>0.27</v>
      </c>
    </row>
    <row r="16" spans="1:11">
      <c r="A16" s="4" t="s">
        <v>368</v>
      </c>
      <c r="B16" s="7" t="n">
        <v>103846</v>
      </c>
      <c r="H16" s="7" t="n">
        <v>140779</v>
      </c>
    </row>
    <row r="17" spans="1:11">
      <c r="A17" s="4" t="s">
        <v>369</v>
      </c>
      <c r="H17" s="7" t="n">
        <v>140779</v>
      </c>
    </row>
    <row r="18" spans="1:11">
      <c r="A18" s="4" t="s">
        <v>370</v>
      </c>
      <c r="H18" s="9" t="n">
        <v>0.22</v>
      </c>
    </row>
    <row r="19" spans="1:11">
      <c r="A19" s="4" t="s">
        <v>371</v>
      </c>
      <c r="H19" s="9" t="n">
        <v>0.27</v>
      </c>
    </row>
    <row r="20" spans="1:11">
      <c r="A20" s="4" t="s">
        <v>357</v>
      </c>
      <c r="G20" s="6" t="n">
        <v>177712</v>
      </c>
    </row>
    <row r="21" spans="1:11">
      <c r="A21" s="4" t="s">
        <v>372</v>
      </c>
      <c r="E21" s="7" t="n">
        <v>-140779</v>
      </c>
    </row>
    <row r="22" spans="1:11">
      <c r="A22" s="4" t="s">
        <v>373</v>
      </c>
    </row>
    <row r="23" spans="1:11">
      <c r="A23" s="3" t="s">
        <v>356</v>
      </c>
    </row>
    <row r="24" spans="1:11">
      <c r="A24" s="4" t="s">
        <v>360</v>
      </c>
      <c r="D24" s="7" t="n">
        <v>179000</v>
      </c>
    </row>
    <row r="25" spans="1:11">
      <c r="A25" s="4" t="s">
        <v>374</v>
      </c>
      <c r="C25" s="7" t="n">
        <v>2000000</v>
      </c>
    </row>
    <row r="26" spans="1:11">
      <c r="A26" s="4" t="s">
        <v>375</v>
      </c>
      <c r="C26" s="7" t="n">
        <v>4000000</v>
      </c>
    </row>
    <row r="27" spans="1:11">
      <c r="A27" s="4" t="s">
        <v>376</v>
      </c>
      <c r="F27" s="4" t="s">
        <v>377</v>
      </c>
    </row>
    <row r="28" spans="1:11">
      <c r="A28" s="4" t="s">
        <v>378</v>
      </c>
      <c r="G28" s="7" t="n">
        <v>300000</v>
      </c>
    </row>
    <row r="29" spans="1:11">
      <c r="A29" s="4" t="s">
        <v>358</v>
      </c>
      <c r="F29" s="6" t="n">
        <v>41659</v>
      </c>
      <c r="G29" s="6" t="n">
        <v>41659</v>
      </c>
      <c r="I29" s="6" t="n">
        <v>41659</v>
      </c>
      <c r="J29" s="6" t="n">
        <v>41659</v>
      </c>
    </row>
    <row r="30" spans="1:11">
      <c r="A30" s="4" t="s">
        <v>379</v>
      </c>
    </row>
    <row r="31" spans="1:11">
      <c r="A31" s="3" t="s">
        <v>356</v>
      </c>
    </row>
    <row r="32" spans="1:11">
      <c r="A32" s="4" t="s">
        <v>358</v>
      </c>
      <c r="G32" s="6" t="n">
        <v>66574</v>
      </c>
    </row>
    <row r="33" spans="1:11">
      <c r="A33" s="4" t="s">
        <v>380</v>
      </c>
    </row>
    <row r="34" spans="1:11">
      <c r="A34" s="3" t="s">
        <v>356</v>
      </c>
    </row>
    <row r="35" spans="1:11">
      <c r="A35" s="4" t="s">
        <v>381</v>
      </c>
      <c r="D35" s="7" t="n">
        <v>2000000</v>
      </c>
    </row>
    <row r="36" spans="1:11">
      <c r="A36" s="4" t="s">
        <v>382</v>
      </c>
    </row>
    <row r="37" spans="1:11">
      <c r="A37" s="3" t="s">
        <v>356</v>
      </c>
    </row>
    <row r="38" spans="1:11">
      <c r="A38" s="4" t="s">
        <v>383</v>
      </c>
      <c r="F38" s="7" t="n">
        <v>506944</v>
      </c>
    </row>
    <row r="39" spans="1:11">
      <c r="A39" s="4" t="s">
        <v>384</v>
      </c>
      <c r="F39" s="7" t="n">
        <v>101389</v>
      </c>
    </row>
    <row r="40" spans="1:11">
      <c r="A40" s="4" t="s">
        <v>385</v>
      </c>
      <c r="F40" s="4" t="s">
        <v>386</v>
      </c>
    </row>
  </sheetData>
  <mergeCells count="3">
    <mergeCell ref="A1:A2"/>
    <mergeCell ref="B1:D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v>
      </c>
      <c r="B1" s="2" t="s">
        <v>1</v>
      </c>
    </row>
    <row r="2" spans="1:3">
      <c r="B2" s="2" t="s">
        <v>2</v>
      </c>
      <c r="C2" s="2" t="s">
        <v>30</v>
      </c>
    </row>
    <row r="3" spans="1:3">
      <c r="A3" s="3" t="s">
        <v>75</v>
      </c>
    </row>
    <row r="4" spans="1:3">
      <c r="A4" s="4" t="s">
        <v>76</v>
      </c>
      <c r="B4" s="7" t="n">
        <v>1100000</v>
      </c>
      <c r="C4" s="7" t="n">
        <v>115714</v>
      </c>
    </row>
    <row r="5" spans="1:3">
      <c r="A5" s="4" t="s">
        <v>77</v>
      </c>
      <c r="B5" s="6" t="n">
        <v>389385</v>
      </c>
      <c r="C5" s="6" t="n">
        <v>48312</v>
      </c>
    </row>
    <row r="6" spans="1:3">
      <c r="A6" s="4" t="s">
        <v>78</v>
      </c>
      <c r="B6" s="6" t="n">
        <v>1489385</v>
      </c>
      <c r="C6" s="6" t="n">
        <v>164026</v>
      </c>
    </row>
    <row r="7" spans="1:3">
      <c r="A7" s="3" t="s">
        <v>79</v>
      </c>
    </row>
    <row r="8" spans="1:3">
      <c r="A8" s="4" t="s">
        <v>80</v>
      </c>
      <c r="B8" s="6" t="n">
        <v>6493859</v>
      </c>
      <c r="C8" s="6" t="n">
        <v>3575695</v>
      </c>
    </row>
    <row r="9" spans="1:3">
      <c r="A9" s="4" t="s">
        <v>81</v>
      </c>
      <c r="B9" s="6" t="n">
        <v>5695932</v>
      </c>
      <c r="C9" s="6" t="n">
        <v>3019101</v>
      </c>
    </row>
    <row r="10" spans="1:3">
      <c r="A10" s="4" t="s">
        <v>82</v>
      </c>
      <c r="B10" s="6" t="n">
        <v>12189791</v>
      </c>
      <c r="C10" s="6" t="n">
        <v>6594796</v>
      </c>
    </row>
    <row r="11" spans="1:3">
      <c r="A11" s="4" t="s">
        <v>83</v>
      </c>
      <c r="B11" s="6" t="n">
        <v>-10700406</v>
      </c>
      <c r="C11" s="6" t="n">
        <v>-6430770</v>
      </c>
    </row>
    <row r="12" spans="1:3">
      <c r="A12" s="3" t="s">
        <v>84</v>
      </c>
    </row>
    <row r="13" spans="1:3">
      <c r="A13" s="4" t="s">
        <v>85</v>
      </c>
      <c r="B13" s="7" t="n">
        <v>9699</v>
      </c>
      <c r="C13" s="6" t="n">
        <v>-242430</v>
      </c>
    </row>
    <row r="14" spans="1:3">
      <c r="A14" s="4" t="s">
        <v>86</v>
      </c>
      <c r="B14" s="4" t="s">
        <v>34</v>
      </c>
      <c r="C14" s="6" t="n">
        <v>-1690658</v>
      </c>
    </row>
    <row r="15" spans="1:3">
      <c r="A15" s="4" t="s">
        <v>87</v>
      </c>
      <c r="B15" s="7" t="n">
        <v>13980711</v>
      </c>
      <c r="C15" s="6" t="n">
        <v>184448</v>
      </c>
    </row>
    <row r="16" spans="1:3">
      <c r="A16" s="4" t="s">
        <v>88</v>
      </c>
      <c r="B16" s="6" t="n">
        <v>13990410</v>
      </c>
      <c r="C16" s="6" t="n">
        <v>-1748640</v>
      </c>
    </row>
    <row r="17" spans="1:3">
      <c r="A17" s="4" t="s">
        <v>89</v>
      </c>
      <c r="B17" s="7" t="n">
        <v>3290004</v>
      </c>
      <c r="C17" s="7" t="n">
        <v>-8179410</v>
      </c>
    </row>
    <row r="18" spans="1:3">
      <c r="A18" s="4" t="s">
        <v>90</v>
      </c>
      <c r="B18" s="4" t="s">
        <v>34</v>
      </c>
      <c r="C18" s="4" t="s">
        <v>34</v>
      </c>
    </row>
    <row r="19" spans="1:3">
      <c r="A19" s="4" t="s">
        <v>91</v>
      </c>
      <c r="B19" s="7" t="n">
        <v>3290004</v>
      </c>
      <c r="C19" s="7" t="n">
        <v>-8179410</v>
      </c>
    </row>
    <row r="20" spans="1:3">
      <c r="A20" s="3" t="s">
        <v>92</v>
      </c>
    </row>
    <row r="21" spans="1:3">
      <c r="A21" s="4" t="s">
        <v>93</v>
      </c>
      <c r="B21" s="6" t="n">
        <v>19097</v>
      </c>
      <c r="C21" s="4" t="s">
        <v>34</v>
      </c>
    </row>
    <row r="22" spans="1:3">
      <c r="A22" s="4" t="s">
        <v>94</v>
      </c>
      <c r="B22" s="6" t="n">
        <v>-9320</v>
      </c>
      <c r="C22" s="7" t="n">
        <v>-9777</v>
      </c>
    </row>
    <row r="23" spans="1:3">
      <c r="A23" s="4" t="s">
        <v>95</v>
      </c>
      <c r="B23" s="7" t="n">
        <v>3299781</v>
      </c>
      <c r="C23" s="7" t="n">
        <v>-8189187</v>
      </c>
    </row>
    <row r="24" spans="1:3">
      <c r="A24" s="4" t="s">
        <v>96</v>
      </c>
      <c r="B24" s="9" t="n">
        <v>0.06</v>
      </c>
      <c r="C24" s="9" t="n">
        <v>-0.26</v>
      </c>
    </row>
    <row r="25" spans="1:3">
      <c r="A25" s="4" t="s">
        <v>97</v>
      </c>
      <c r="B25" s="9" t="n">
        <v>0.06</v>
      </c>
      <c r="C25" s="9" t="n">
        <v>-0.26</v>
      </c>
    </row>
    <row r="26" spans="1:3">
      <c r="A26" s="4" t="s">
        <v>98</v>
      </c>
      <c r="B26" s="6" t="n">
        <v>51679230</v>
      </c>
      <c r="C26" s="6" t="n">
        <v>32047194</v>
      </c>
    </row>
    <row r="27" spans="1:3">
      <c r="A27" s="4" t="s">
        <v>99</v>
      </c>
      <c r="B27" s="6" t="n">
        <v>52365494</v>
      </c>
      <c r="C27" s="6" t="n">
        <v>320471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2"/>
    <col customWidth="1" max="2" min="2" width="24"/>
    <col customWidth="1" max="3" min="3" width="24"/>
    <col customWidth="1" max="4" min="4" width="21"/>
  </cols>
  <sheetData>
    <row r="1" spans="1:4">
      <c r="A1" s="1" t="s">
        <v>387</v>
      </c>
      <c r="B1" s="2" t="s">
        <v>290</v>
      </c>
      <c r="C1" s="2" t="s">
        <v>1</v>
      </c>
    </row>
    <row r="2" spans="1:4">
      <c r="B2" s="2" t="s">
        <v>388</v>
      </c>
      <c r="C2" s="2" t="s">
        <v>389</v>
      </c>
      <c r="D2" s="2" t="s">
        <v>390</v>
      </c>
    </row>
    <row r="3" spans="1:4">
      <c r="A3" s="3" t="s">
        <v>391</v>
      </c>
    </row>
    <row r="4" spans="1:4">
      <c r="A4" s="4" t="s">
        <v>392</v>
      </c>
      <c r="C4" s="7" t="n">
        <v>23100</v>
      </c>
    </row>
    <row r="5" spans="1:4">
      <c r="A5" s="4" t="s">
        <v>393</v>
      </c>
      <c r="C5" s="4" t="s">
        <v>394</v>
      </c>
    </row>
    <row r="6" spans="1:4">
      <c r="A6" s="4" t="s">
        <v>395</v>
      </c>
      <c r="C6" s="7" t="n">
        <v>22962</v>
      </c>
      <c r="D6" s="4" t="s">
        <v>34</v>
      </c>
    </row>
    <row r="7" spans="1:4">
      <c r="A7" s="4" t="s">
        <v>396</v>
      </c>
      <c r="C7" s="6" t="n">
        <v>1079753</v>
      </c>
      <c r="D7" s="7" t="n">
        <v>309475</v>
      </c>
    </row>
    <row r="8" spans="1:4">
      <c r="A8" s="3" t="s">
        <v>397</v>
      </c>
    </row>
    <row r="9" spans="1:4">
      <c r="A9" s="6" t="n">
        <v>2016</v>
      </c>
      <c r="C9" s="6" t="n">
        <v>756109</v>
      </c>
    </row>
    <row r="10" spans="1:4">
      <c r="A10" s="6" t="n">
        <v>2017</v>
      </c>
      <c r="C10" s="6" t="n">
        <v>754966</v>
      </c>
    </row>
    <row r="11" spans="1:4">
      <c r="A11" s="6" t="n">
        <v>2018</v>
      </c>
      <c r="C11" s="6" t="n">
        <v>777567</v>
      </c>
    </row>
    <row r="12" spans="1:4">
      <c r="A12" s="6" t="n">
        <v>2019</v>
      </c>
      <c r="C12" s="6" t="n">
        <v>800842</v>
      </c>
    </row>
    <row r="13" spans="1:4">
      <c r="A13" s="4" t="s">
        <v>398</v>
      </c>
      <c r="C13" s="6" t="n">
        <v>134123</v>
      </c>
    </row>
    <row r="14" spans="1:4">
      <c r="A14" s="4" t="s">
        <v>399</v>
      </c>
      <c r="C14" s="6" t="n">
        <v>3223607</v>
      </c>
    </row>
    <row r="15" spans="1:4">
      <c r="A15" s="4" t="s">
        <v>400</v>
      </c>
    </row>
    <row r="16" spans="1:4">
      <c r="A16" s="3" t="s">
        <v>391</v>
      </c>
    </row>
    <row r="17" spans="1:4">
      <c r="A17" s="4" t="s">
        <v>401</v>
      </c>
      <c r="B17" s="4" t="s">
        <v>285</v>
      </c>
    </row>
    <row r="18" spans="1:4">
      <c r="A18" s="4" t="s">
        <v>402</v>
      </c>
      <c r="B18" s="6" t="n">
        <v>16825</v>
      </c>
    </row>
    <row r="19" spans="1:4">
      <c r="A19" s="4" t="s">
        <v>403</v>
      </c>
      <c r="B19" s="7" t="n">
        <v>43</v>
      </c>
    </row>
    <row r="20" spans="1:4">
      <c r="A20" s="4" t="s">
        <v>392</v>
      </c>
      <c r="B20" s="6" t="n">
        <v>715062</v>
      </c>
    </row>
    <row r="21" spans="1:4">
      <c r="A21" s="4" t="s">
        <v>404</v>
      </c>
      <c r="B21" s="6" t="n">
        <v>804739</v>
      </c>
    </row>
    <row r="22" spans="1:4">
      <c r="A22" s="4" t="s">
        <v>405</v>
      </c>
      <c r="B22" s="6" t="n">
        <v>529699</v>
      </c>
    </row>
    <row r="23" spans="1:4">
      <c r="A23" s="4" t="s">
        <v>406</v>
      </c>
      <c r="B23" s="7" t="n">
        <v>411988</v>
      </c>
    </row>
    <row r="24" spans="1:4">
      <c r="A24" s="4" t="s">
        <v>396</v>
      </c>
      <c r="C24" s="7" t="n">
        <v>36847</v>
      </c>
    </row>
    <row r="25" spans="1:4">
      <c r="A25" s="4" t="s">
        <v>407</v>
      </c>
    </row>
    <row r="26" spans="1:4">
      <c r="A26" s="3" t="s">
        <v>391</v>
      </c>
    </row>
    <row r="27" spans="1:4">
      <c r="A27" s="4" t="s">
        <v>402</v>
      </c>
      <c r="C27" s="6" t="n">
        <v>4782</v>
      </c>
    </row>
    <row r="28" spans="1:4">
      <c r="A28" s="4" t="s">
        <v>392</v>
      </c>
      <c r="C28" s="7" t="n">
        <v>248664</v>
      </c>
    </row>
    <row r="29" spans="1:4">
      <c r="A29" s="4" t="s">
        <v>393</v>
      </c>
      <c r="C29" s="4" t="s">
        <v>408</v>
      </c>
    </row>
    <row r="30" spans="1:4">
      <c r="A30" s="4" t="s">
        <v>395</v>
      </c>
      <c r="C30" s="7" t="n">
        <v>55352</v>
      </c>
    </row>
    <row r="31" spans="1:4">
      <c r="A31" s="4" t="s">
        <v>396</v>
      </c>
      <c r="C31" s="7" t="n">
        <v>24866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409</v>
      </c>
      <c r="B1" s="2" t="s">
        <v>290</v>
      </c>
      <c r="C1" s="2" t="s">
        <v>410</v>
      </c>
      <c r="D1" s="2" t="s">
        <v>1</v>
      </c>
    </row>
    <row r="2" spans="1:9">
      <c r="B2" s="2" t="s">
        <v>411</v>
      </c>
      <c r="C2" s="2" t="s">
        <v>412</v>
      </c>
      <c r="D2" s="2" t="s">
        <v>2</v>
      </c>
      <c r="E2" s="2" t="s">
        <v>30</v>
      </c>
      <c r="F2" s="2" t="s">
        <v>413</v>
      </c>
      <c r="G2" s="2" t="s">
        <v>414</v>
      </c>
      <c r="H2" s="2" t="s">
        <v>415</v>
      </c>
      <c r="I2" s="2" t="s">
        <v>416</v>
      </c>
    </row>
    <row r="3" spans="1:9">
      <c r="A3" s="3" t="s">
        <v>417</v>
      </c>
    </row>
    <row r="4" spans="1:9">
      <c r="A4" s="4" t="s">
        <v>80</v>
      </c>
      <c r="D4" s="7" t="n">
        <v>6493859</v>
      </c>
      <c r="E4" s="7" t="n">
        <v>3575695</v>
      </c>
    </row>
    <row r="5" spans="1:9">
      <c r="A5" s="4" t="s">
        <v>418</v>
      </c>
      <c r="D5" s="6" t="n">
        <v>168726</v>
      </c>
      <c r="E5" s="6" t="n">
        <v>65529</v>
      </c>
    </row>
    <row r="6" spans="1:9">
      <c r="A6" s="4" t="s">
        <v>419</v>
      </c>
      <c r="D6" s="6" t="n">
        <v>827184</v>
      </c>
      <c r="E6" s="6" t="n">
        <v>659435</v>
      </c>
    </row>
    <row r="7" spans="1:9">
      <c r="A7" s="4" t="s">
        <v>420</v>
      </c>
    </row>
    <row r="8" spans="1:9">
      <c r="A8" s="3" t="s">
        <v>417</v>
      </c>
    </row>
    <row r="9" spans="1:9">
      <c r="A9" s="4" t="s">
        <v>421</v>
      </c>
      <c r="B9" s="6" t="n">
        <v>66303</v>
      </c>
    </row>
    <row r="10" spans="1:9">
      <c r="A10" s="4" t="s">
        <v>422</v>
      </c>
    </row>
    <row r="11" spans="1:9">
      <c r="A11" s="3" t="s">
        <v>417</v>
      </c>
    </row>
    <row r="12" spans="1:9">
      <c r="A12" s="4" t="s">
        <v>419</v>
      </c>
      <c r="D12" s="6" t="n">
        <v>0</v>
      </c>
      <c r="E12" s="6" t="n">
        <v>90000</v>
      </c>
    </row>
    <row r="13" spans="1:9">
      <c r="A13" s="4" t="s">
        <v>423</v>
      </c>
    </row>
    <row r="14" spans="1:9">
      <c r="A14" s="3" t="s">
        <v>417</v>
      </c>
    </row>
    <row r="15" spans="1:9">
      <c r="A15" s="4" t="s">
        <v>424</v>
      </c>
      <c r="E15" s="6" t="n">
        <v>100000</v>
      </c>
    </row>
    <row r="16" spans="1:9">
      <c r="A16" s="4" t="s">
        <v>425</v>
      </c>
    </row>
    <row r="17" spans="1:9">
      <c r="A17" s="3" t="s">
        <v>417</v>
      </c>
    </row>
    <row r="18" spans="1:9">
      <c r="A18" s="4" t="s">
        <v>424</v>
      </c>
      <c r="F18" s="7" t="n">
        <v>37500</v>
      </c>
      <c r="H18" s="7" t="n">
        <v>75000</v>
      </c>
    </row>
    <row r="19" spans="1:9">
      <c r="A19" s="4" t="s">
        <v>426</v>
      </c>
    </row>
    <row r="20" spans="1:9">
      <c r="A20" s="3" t="s">
        <v>417</v>
      </c>
    </row>
    <row r="21" spans="1:9">
      <c r="A21" s="4" t="s">
        <v>427</v>
      </c>
      <c r="I21" s="6" t="n">
        <v>159045</v>
      </c>
    </row>
    <row r="22" spans="1:9">
      <c r="A22" s="4" t="s">
        <v>428</v>
      </c>
    </row>
    <row r="23" spans="1:9">
      <c r="A23" s="3" t="s">
        <v>417</v>
      </c>
    </row>
    <row r="24" spans="1:9">
      <c r="A24" s="4" t="s">
        <v>429</v>
      </c>
      <c r="B24" s="4" t="s">
        <v>430</v>
      </c>
    </row>
    <row r="25" spans="1:9">
      <c r="A25" s="4" t="s">
        <v>431</v>
      </c>
      <c r="B25" s="6" t="n">
        <v>175286</v>
      </c>
    </row>
    <row r="26" spans="1:9">
      <c r="A26" s="4" t="s">
        <v>432</v>
      </c>
    </row>
    <row r="27" spans="1:9">
      <c r="A27" s="3" t="s">
        <v>417</v>
      </c>
    </row>
    <row r="28" spans="1:9">
      <c r="A28" s="4" t="s">
        <v>429</v>
      </c>
      <c r="B28" s="4" t="s">
        <v>433</v>
      </c>
    </row>
    <row r="29" spans="1:9">
      <c r="A29" s="4" t="s">
        <v>434</v>
      </c>
    </row>
    <row r="30" spans="1:9">
      <c r="A30" s="3" t="s">
        <v>417</v>
      </c>
    </row>
    <row r="31" spans="1:9">
      <c r="A31" s="4" t="s">
        <v>429</v>
      </c>
      <c r="B31" s="4" t="s">
        <v>433</v>
      </c>
    </row>
    <row r="32" spans="1:9">
      <c r="A32" s="4" t="s">
        <v>435</v>
      </c>
    </row>
    <row r="33" spans="1:9">
      <c r="A33" s="3" t="s">
        <v>417</v>
      </c>
    </row>
    <row r="34" spans="1:9">
      <c r="A34" s="4" t="s">
        <v>80</v>
      </c>
      <c r="D34" s="6" t="n">
        <v>30000</v>
      </c>
      <c r="E34" s="6" t="n">
        <v>25000</v>
      </c>
    </row>
    <row r="35" spans="1:9">
      <c r="A35" s="4" t="s">
        <v>436</v>
      </c>
      <c r="D35" s="6" t="n">
        <v>40000</v>
      </c>
    </row>
    <row r="36" spans="1:9">
      <c r="A36" s="4" t="s">
        <v>437</v>
      </c>
      <c r="D36" s="6" t="n">
        <v>50000</v>
      </c>
    </row>
    <row r="37" spans="1:9">
      <c r="A37" s="4" t="s">
        <v>438</v>
      </c>
      <c r="D37" s="6" t="n">
        <v>325945</v>
      </c>
      <c r="E37" s="6" t="n">
        <v>505697</v>
      </c>
    </row>
    <row r="38" spans="1:9">
      <c r="A38" s="4" t="s">
        <v>439</v>
      </c>
      <c r="G38" s="7" t="n">
        <v>7500000</v>
      </c>
    </row>
    <row r="39" spans="1:9">
      <c r="A39" s="4" t="s">
        <v>440</v>
      </c>
    </row>
    <row r="40" spans="1:9">
      <c r="A40" s="3" t="s">
        <v>417</v>
      </c>
    </row>
    <row r="41" spans="1:9">
      <c r="A41" s="4" t="s">
        <v>438</v>
      </c>
      <c r="D41" s="6" t="n">
        <v>23637</v>
      </c>
      <c r="E41" s="6" t="n">
        <v>173525</v>
      </c>
    </row>
    <row r="42" spans="1:9">
      <c r="A42" s="4" t="s">
        <v>441</v>
      </c>
    </row>
    <row r="43" spans="1:9">
      <c r="A43" s="3" t="s">
        <v>417</v>
      </c>
    </row>
    <row r="44" spans="1:9">
      <c r="A44" s="4" t="s">
        <v>442</v>
      </c>
      <c r="D44" s="7" t="n">
        <v>32000</v>
      </c>
      <c r="E44" s="7" t="n">
        <v>32667</v>
      </c>
    </row>
    <row r="45" spans="1:9">
      <c r="A45" s="4" t="s">
        <v>443</v>
      </c>
    </row>
    <row r="46" spans="1:9">
      <c r="A46" s="3" t="s">
        <v>417</v>
      </c>
    </row>
    <row r="47" spans="1:9">
      <c r="A47" s="4" t="s">
        <v>427</v>
      </c>
      <c r="C47" s="6" t="n">
        <v>1000000</v>
      </c>
    </row>
    <row r="48" spans="1:9">
      <c r="A48" s="4" t="s">
        <v>431</v>
      </c>
      <c r="C48" s="6" t="n">
        <v>1102121</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 customWidth="1" max="6" min="6" width="14"/>
    <col customWidth="1" max="7" min="7" width="14"/>
  </cols>
  <sheetData>
    <row r="1" spans="1:7">
      <c r="A1" s="1" t="s">
        <v>444</v>
      </c>
      <c r="B1" s="2" t="s">
        <v>290</v>
      </c>
      <c r="C1" s="2" t="s">
        <v>1</v>
      </c>
    </row>
    <row r="2" spans="1:7">
      <c r="B2" s="2" t="s">
        <v>445</v>
      </c>
      <c r="C2" s="2" t="s">
        <v>2</v>
      </c>
      <c r="D2" s="2" t="s">
        <v>30</v>
      </c>
      <c r="E2" s="2" t="s">
        <v>351</v>
      </c>
      <c r="F2" s="2" t="s">
        <v>446</v>
      </c>
      <c r="G2" s="2" t="s">
        <v>294</v>
      </c>
    </row>
    <row r="3" spans="1:7">
      <c r="A3" s="3" t="s">
        <v>447</v>
      </c>
    </row>
    <row r="4" spans="1:7">
      <c r="A4" s="4" t="s">
        <v>68</v>
      </c>
      <c r="C4" s="6" t="n">
        <v>0</v>
      </c>
      <c r="D4" s="6" t="n">
        <v>0</v>
      </c>
    </row>
    <row r="5" spans="1:7">
      <c r="A5" s="4" t="s">
        <v>448</v>
      </c>
      <c r="C5" s="4" t="s">
        <v>34</v>
      </c>
      <c r="D5" s="7" t="n">
        <v>750000</v>
      </c>
    </row>
    <row r="6" spans="1:7">
      <c r="A6" s="4" t="s">
        <v>71</v>
      </c>
      <c r="C6" s="6" t="n">
        <v>300000000</v>
      </c>
      <c r="D6" s="6" t="n">
        <v>300000000</v>
      </c>
    </row>
    <row r="7" spans="1:7">
      <c r="A7" s="4" t="s">
        <v>70</v>
      </c>
      <c r="C7" s="8" t="n">
        <v>0.001</v>
      </c>
      <c r="D7" s="8" t="n">
        <v>0.001</v>
      </c>
    </row>
    <row r="8" spans="1:7">
      <c r="A8" s="4" t="s">
        <v>67</v>
      </c>
      <c r="C8" s="6" t="n">
        <v>10000000</v>
      </c>
      <c r="D8" s="6" t="n">
        <v>10000000</v>
      </c>
    </row>
    <row r="9" spans="1:7">
      <c r="A9" s="4" t="s">
        <v>66</v>
      </c>
      <c r="C9" s="8" t="n">
        <v>0.001</v>
      </c>
      <c r="D9" s="8" t="n">
        <v>0.001</v>
      </c>
    </row>
    <row r="10" spans="1:7">
      <c r="A10" s="4" t="s">
        <v>449</v>
      </c>
    </row>
    <row r="11" spans="1:7">
      <c r="A11" s="3" t="s">
        <v>447</v>
      </c>
    </row>
    <row r="12" spans="1:7">
      <c r="A12" s="4" t="s">
        <v>71</v>
      </c>
      <c r="F12" s="6" t="n">
        <v>15000000</v>
      </c>
    </row>
    <row r="13" spans="1:7">
      <c r="A13" s="4" t="s">
        <v>450</v>
      </c>
    </row>
    <row r="14" spans="1:7">
      <c r="A14" s="3" t="s">
        <v>447</v>
      </c>
    </row>
    <row r="15" spans="1:7">
      <c r="A15" s="4" t="s">
        <v>71</v>
      </c>
      <c r="F15" s="6" t="n">
        <v>24000000</v>
      </c>
    </row>
    <row r="16" spans="1:7">
      <c r="A16" s="4" t="s">
        <v>451</v>
      </c>
    </row>
    <row r="17" spans="1:7">
      <c r="A17" s="3" t="s">
        <v>447</v>
      </c>
    </row>
    <row r="18" spans="1:7">
      <c r="A18" s="4" t="s">
        <v>68</v>
      </c>
      <c r="B18" s="6" t="n">
        <v>948823</v>
      </c>
    </row>
    <row r="19" spans="1:7">
      <c r="A19" s="4" t="s">
        <v>452</v>
      </c>
      <c r="B19" s="8" t="n">
        <v>2.125</v>
      </c>
    </row>
    <row r="20" spans="1:7">
      <c r="A20" s="4" t="s">
        <v>448</v>
      </c>
      <c r="B20" s="7" t="n">
        <v>1597860</v>
      </c>
    </row>
    <row r="21" spans="1:7">
      <c r="A21" s="4" t="s">
        <v>453</v>
      </c>
      <c r="B21" s="7" t="n">
        <v>418390</v>
      </c>
    </row>
    <row r="22" spans="1:7">
      <c r="A22" s="4" t="s">
        <v>454</v>
      </c>
    </row>
    <row r="23" spans="1:7">
      <c r="A23" s="3" t="s">
        <v>447</v>
      </c>
    </row>
    <row r="24" spans="1:7">
      <c r="A24" s="4" t="s">
        <v>358</v>
      </c>
      <c r="B24" s="6" t="n">
        <v>105881</v>
      </c>
    </row>
    <row r="25" spans="1:7">
      <c r="A25" s="4" t="s">
        <v>301</v>
      </c>
    </row>
    <row r="26" spans="1:7">
      <c r="A26" s="3" t="s">
        <v>447</v>
      </c>
    </row>
    <row r="27" spans="1:7">
      <c r="A27" s="4" t="s">
        <v>358</v>
      </c>
      <c r="G27" s="6" t="n">
        <v>23549510</v>
      </c>
    </row>
    <row r="28" spans="1:7">
      <c r="A28" s="4" t="s">
        <v>455</v>
      </c>
    </row>
    <row r="29" spans="1:7">
      <c r="A29" s="3" t="s">
        <v>447</v>
      </c>
    </row>
    <row r="30" spans="1:7">
      <c r="A30" s="4" t="s">
        <v>453</v>
      </c>
      <c r="B30" s="7" t="n">
        <v>81000</v>
      </c>
    </row>
    <row r="31" spans="1:7">
      <c r="A31" s="4" t="s">
        <v>456</v>
      </c>
    </row>
    <row r="32" spans="1:7">
      <c r="A32" s="3" t="s">
        <v>447</v>
      </c>
    </row>
    <row r="33" spans="1:7">
      <c r="A33" s="4" t="s">
        <v>358</v>
      </c>
      <c r="B33" s="6" t="n">
        <v>38259</v>
      </c>
    </row>
    <row r="34" spans="1:7">
      <c r="A34" s="4" t="s">
        <v>457</v>
      </c>
      <c r="B34" s="8" t="n">
        <v>2.125</v>
      </c>
    </row>
    <row r="35" spans="1:7">
      <c r="A35" s="4" t="s">
        <v>284</v>
      </c>
      <c r="B35" s="4" t="s">
        <v>285</v>
      </c>
    </row>
    <row r="36" spans="1:7">
      <c r="A36" s="4" t="s">
        <v>458</v>
      </c>
    </row>
    <row r="37" spans="1:7">
      <c r="A37" s="3" t="s">
        <v>447</v>
      </c>
    </row>
    <row r="38" spans="1:7">
      <c r="A38" s="4" t="s">
        <v>358</v>
      </c>
      <c r="C38" s="6" t="n">
        <v>23549510</v>
      </c>
      <c r="D38" s="6" t="n">
        <v>23549510</v>
      </c>
    </row>
    <row r="39" spans="1:7">
      <c r="A39" s="4" t="s">
        <v>459</v>
      </c>
    </row>
    <row r="40" spans="1:7">
      <c r="A40" s="3" t="s">
        <v>447</v>
      </c>
    </row>
    <row r="41" spans="1:7">
      <c r="A41" s="4" t="s">
        <v>358</v>
      </c>
      <c r="E41" s="6" t="n">
        <v>2000000</v>
      </c>
    </row>
    <row r="42" spans="1:7">
      <c r="A42" s="4" t="s">
        <v>457</v>
      </c>
      <c r="E42" s="7" t="n">
        <v>1</v>
      </c>
    </row>
    <row r="43" spans="1:7">
      <c r="A43" s="4" t="s">
        <v>460</v>
      </c>
    </row>
    <row r="44" spans="1:7">
      <c r="A44" s="3" t="s">
        <v>447</v>
      </c>
    </row>
    <row r="45" spans="1:7">
      <c r="A45" s="4" t="s">
        <v>358</v>
      </c>
      <c r="E45" s="6" t="n">
        <v>21549510</v>
      </c>
    </row>
    <row r="46" spans="1:7">
      <c r="A46" s="4" t="s">
        <v>457</v>
      </c>
      <c r="E46" s="7" t="n">
        <v>2</v>
      </c>
    </row>
    <row r="47" spans="1:7">
      <c r="A47" s="4" t="s">
        <v>461</v>
      </c>
    </row>
    <row r="48" spans="1:7">
      <c r="A48" s="3" t="s">
        <v>447</v>
      </c>
    </row>
    <row r="49" spans="1:7">
      <c r="A49" s="4" t="s">
        <v>457</v>
      </c>
      <c r="B49" s="8" t="n">
        <v>2.125</v>
      </c>
    </row>
    <row r="50" spans="1:7">
      <c r="A50" s="4" t="s">
        <v>462</v>
      </c>
    </row>
    <row r="51" spans="1:7">
      <c r="A51" s="3" t="s">
        <v>447</v>
      </c>
    </row>
    <row r="52" spans="1:7">
      <c r="A52" s="4" t="s">
        <v>358</v>
      </c>
      <c r="E52" s="6" t="n">
        <v>309967</v>
      </c>
    </row>
    <row r="53" spans="1:7">
      <c r="A53" s="4" t="s">
        <v>463</v>
      </c>
    </row>
    <row r="54" spans="1:7">
      <c r="A54" s="3" t="s">
        <v>447</v>
      </c>
    </row>
    <row r="55" spans="1:7">
      <c r="A55" s="4" t="s">
        <v>358</v>
      </c>
      <c r="B55" s="6" t="n">
        <v>694443</v>
      </c>
    </row>
    <row r="56" spans="1:7">
      <c r="A56" s="4" t="s">
        <v>457</v>
      </c>
      <c r="B56" s="8" t="n">
        <v>0.24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r="A1" s="1" t="s">
        <v>464</v>
      </c>
      <c r="B1" s="2" t="s">
        <v>1</v>
      </c>
    </row>
    <row r="2" spans="1:3">
      <c r="B2" s="2" t="s">
        <v>465</v>
      </c>
      <c r="C2" s="2" t="s">
        <v>466</v>
      </c>
    </row>
    <row r="3" spans="1:3">
      <c r="A3" s="4" t="s">
        <v>299</v>
      </c>
    </row>
    <row r="4" spans="1:3">
      <c r="A4" s="3" t="s">
        <v>447</v>
      </c>
    </row>
    <row r="5" spans="1:3">
      <c r="A5" s="4" t="s">
        <v>467</v>
      </c>
      <c r="B5" s="10" t="n">
        <v>1.598075</v>
      </c>
    </row>
    <row r="6" spans="1:3">
      <c r="A6" s="4" t="s">
        <v>468</v>
      </c>
      <c r="B6" s="6" t="n">
        <v>4421744</v>
      </c>
    </row>
    <row r="7" spans="1:3">
      <c r="A7" s="4" t="s">
        <v>469</v>
      </c>
    </row>
    <row r="8" spans="1:3">
      <c r="A8" s="3" t="s">
        <v>447</v>
      </c>
    </row>
    <row r="9" spans="1:3">
      <c r="A9" s="4" t="s">
        <v>467</v>
      </c>
      <c r="B9" s="10" t="n">
        <v>1.790947</v>
      </c>
    </row>
    <row r="10" spans="1:3">
      <c r="A10" s="4" t="s">
        <v>468</v>
      </c>
      <c r="B10" s="6" t="n">
        <v>3666428</v>
      </c>
    </row>
    <row r="11" spans="1:3">
      <c r="A11" s="4" t="s">
        <v>470</v>
      </c>
    </row>
    <row r="12" spans="1:3">
      <c r="A12" s="3" t="s">
        <v>447</v>
      </c>
    </row>
    <row r="13" spans="1:3">
      <c r="A13" s="4" t="s">
        <v>467</v>
      </c>
      <c r="B13" s="10" t="n">
        <v>1.997594</v>
      </c>
    </row>
    <row r="14" spans="1:3">
      <c r="A14" s="4" t="s">
        <v>468</v>
      </c>
      <c r="B14" s="6" t="n">
        <v>3663177</v>
      </c>
    </row>
    <row r="15" spans="1:3">
      <c r="A15" s="4" t="s">
        <v>451</v>
      </c>
    </row>
    <row r="16" spans="1:3">
      <c r="A16" s="3" t="s">
        <v>447</v>
      </c>
    </row>
    <row r="17" spans="1:3">
      <c r="A17" s="4" t="s">
        <v>467</v>
      </c>
      <c r="B17" s="10" t="n">
        <v>2.927509</v>
      </c>
    </row>
    <row r="18" spans="1:3">
      <c r="A18" s="4" t="s">
        <v>468</v>
      </c>
      <c r="B18" s="6" t="n">
        <v>2777687</v>
      </c>
    </row>
    <row r="19" spans="1:3">
      <c r="A19" s="4" t="s">
        <v>301</v>
      </c>
    </row>
    <row r="20" spans="1:3">
      <c r="A20" s="3" t="s">
        <v>447</v>
      </c>
    </row>
    <row r="21" spans="1:3">
      <c r="A21" s="4" t="s">
        <v>467</v>
      </c>
      <c r="B21" s="10" t="n">
        <v>1.102121</v>
      </c>
    </row>
    <row r="22" spans="1:3">
      <c r="A22" s="4" t="s">
        <v>468</v>
      </c>
      <c r="B22" s="6" t="n">
        <v>4940744</v>
      </c>
    </row>
    <row r="23" spans="1:3">
      <c r="A23" s="4" t="s">
        <v>471</v>
      </c>
      <c r="C23" s="6" t="n">
        <v>3663177</v>
      </c>
    </row>
    <row r="24" spans="1:3">
      <c r="A24" s="4" t="s">
        <v>472</v>
      </c>
    </row>
    <row r="25" spans="1:3">
      <c r="A25" s="3" t="s">
        <v>447</v>
      </c>
    </row>
    <row r="26" spans="1:3">
      <c r="A26" s="4" t="s">
        <v>471</v>
      </c>
      <c r="B26" s="6" t="n">
        <v>32308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3</v>
      </c>
      <c r="B1" s="2" t="s">
        <v>351</v>
      </c>
      <c r="C1" s="2" t="s">
        <v>2</v>
      </c>
      <c r="D1" s="2" t="s">
        <v>30</v>
      </c>
    </row>
    <row r="2" spans="1:4">
      <c r="A2" s="3" t="s">
        <v>474</v>
      </c>
    </row>
    <row r="3" spans="1:4">
      <c r="A3" s="4" t="s">
        <v>475</v>
      </c>
      <c r="C3" s="4" t="s">
        <v>34</v>
      </c>
      <c r="D3" s="7" t="n">
        <v>18255444</v>
      </c>
    </row>
    <row r="4" spans="1:4">
      <c r="A4" s="4" t="s">
        <v>280</v>
      </c>
    </row>
    <row r="5" spans="1:4">
      <c r="A5" s="3" t="s">
        <v>474</v>
      </c>
    </row>
    <row r="6" spans="1:4">
      <c r="A6" s="4" t="s">
        <v>476</v>
      </c>
      <c r="B6" s="6" t="n">
        <v>21549510</v>
      </c>
    </row>
    <row r="7" spans="1:4">
      <c r="A7" s="4" t="s">
        <v>477</v>
      </c>
      <c r="B7" s="7" t="n">
        <v>1</v>
      </c>
    </row>
    <row r="8" spans="1:4">
      <c r="A8" s="4" t="s">
        <v>457</v>
      </c>
      <c r="B8" s="7" t="n">
        <v>2</v>
      </c>
    </row>
    <row r="9" spans="1:4">
      <c r="A9" s="4" t="s">
        <v>284</v>
      </c>
      <c r="B9" s="4" t="s">
        <v>285</v>
      </c>
    </row>
    <row r="10" spans="1:4">
      <c r="A10" s="4" t="s">
        <v>478</v>
      </c>
      <c r="B10" s="4" t="s">
        <v>479</v>
      </c>
    </row>
    <row r="11" spans="1:4">
      <c r="A11" s="4" t="s">
        <v>475</v>
      </c>
      <c r="B11" s="7" t="n">
        <v>18255444</v>
      </c>
    </row>
    <row r="12" spans="1:4">
      <c r="A12" s="4" t="s">
        <v>480</v>
      </c>
      <c r="B12" s="4" t="s">
        <v>481</v>
      </c>
    </row>
    <row r="13" spans="1:4">
      <c r="A13" s="4" t="s">
        <v>482</v>
      </c>
      <c r="B13" s="6" t="n">
        <v>20000000</v>
      </c>
    </row>
    <row r="14" spans="1:4">
      <c r="A14" s="4" t="s">
        <v>483</v>
      </c>
      <c r="B14" s="7" t="n">
        <v>30000</v>
      </c>
    </row>
    <row r="15" spans="1:4">
      <c r="A15" s="4" t="s">
        <v>475</v>
      </c>
      <c r="B15" s="7" t="n">
        <v>500000</v>
      </c>
    </row>
    <row r="16" spans="1:4">
      <c r="A16" s="4" t="s">
        <v>484</v>
      </c>
      <c r="B16" s="6" t="n">
        <v>15000000</v>
      </c>
    </row>
    <row r="17" spans="1:4">
      <c r="A17" s="4" t="s">
        <v>452</v>
      </c>
      <c r="B17" s="7" t="n">
        <v>1</v>
      </c>
    </row>
    <row r="18" spans="1:4">
      <c r="A18" s="4" t="s">
        <v>485</v>
      </c>
    </row>
    <row r="19" spans="1:4">
      <c r="A19" s="3" t="s">
        <v>474</v>
      </c>
    </row>
    <row r="20" spans="1:4">
      <c r="A20" s="4" t="s">
        <v>457</v>
      </c>
      <c r="B20" s="7" t="n">
        <v>1</v>
      </c>
    </row>
    <row r="21" spans="1:4">
      <c r="A21" s="4" t="s">
        <v>284</v>
      </c>
      <c r="B21" s="4" t="s">
        <v>285</v>
      </c>
    </row>
    <row r="22" spans="1:4">
      <c r="A22" s="4" t="s">
        <v>486</v>
      </c>
      <c r="B22" s="7" t="n">
        <v>2154951</v>
      </c>
    </row>
    <row r="23" spans="1:4">
      <c r="A23" s="4" t="s">
        <v>487</v>
      </c>
      <c r="B23" s="6" t="n">
        <v>2000000</v>
      </c>
    </row>
    <row r="24" spans="1:4">
      <c r="A24" s="4" t="s">
        <v>488</v>
      </c>
      <c r="B24" s="6" t="n">
        <v>150000</v>
      </c>
    </row>
    <row r="25" spans="1:4">
      <c r="A25" s="4" t="s">
        <v>489</v>
      </c>
    </row>
    <row r="26" spans="1:4">
      <c r="A26" s="3" t="s">
        <v>474</v>
      </c>
    </row>
    <row r="27" spans="1:4">
      <c r="A27" s="4" t="s">
        <v>488</v>
      </c>
      <c r="B27" s="6" t="n">
        <v>1690658</v>
      </c>
    </row>
    <row r="28" spans="1:4">
      <c r="A28" s="4" t="s">
        <v>490</v>
      </c>
      <c r="B28" s="7" t="n">
        <v>1690658</v>
      </c>
    </row>
    <row r="29" spans="1:4">
      <c r="A29" s="4" t="s">
        <v>452</v>
      </c>
      <c r="B29" s="7" t="n">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s>
  <sheetData>
    <row r="1" spans="1:6">
      <c r="A1" s="1" t="s">
        <v>491</v>
      </c>
      <c r="B1" s="2" t="s">
        <v>1</v>
      </c>
    </row>
    <row r="2" spans="1:6">
      <c r="B2" s="2" t="s">
        <v>2</v>
      </c>
      <c r="C2" s="2" t="s">
        <v>30</v>
      </c>
      <c r="D2" s="2" t="s">
        <v>3</v>
      </c>
      <c r="E2" s="2" t="s">
        <v>492</v>
      </c>
      <c r="F2" s="2" t="s">
        <v>493</v>
      </c>
    </row>
    <row r="3" spans="1:6">
      <c r="A3" s="3" t="s">
        <v>494</v>
      </c>
    </row>
    <row r="4" spans="1:6">
      <c r="A4" s="4" t="s">
        <v>495</v>
      </c>
      <c r="B4" s="4" t="s">
        <v>496</v>
      </c>
      <c r="C4" s="4" t="s">
        <v>496</v>
      </c>
    </row>
    <row r="5" spans="1:6">
      <c r="A5" s="4" t="s">
        <v>497</v>
      </c>
      <c r="C5" s="4" t="s">
        <v>498</v>
      </c>
    </row>
    <row r="6" spans="1:6">
      <c r="A6" s="4" t="s">
        <v>499</v>
      </c>
      <c r="C6" s="4" t="s">
        <v>500</v>
      </c>
    </row>
    <row r="7" spans="1:6">
      <c r="A7" s="4" t="s">
        <v>501</v>
      </c>
      <c r="B7" s="6" t="n">
        <v>5926654</v>
      </c>
      <c r="C7" s="6" t="n">
        <v>2730963</v>
      </c>
    </row>
    <row r="8" spans="1:6">
      <c r="A8" s="4" t="s">
        <v>108</v>
      </c>
      <c r="B8" s="7" t="n">
        <v>827184</v>
      </c>
      <c r="C8" s="7" t="n">
        <v>659435</v>
      </c>
    </row>
    <row r="9" spans="1:6">
      <c r="A9" s="4" t="s">
        <v>502</v>
      </c>
      <c r="B9" s="6" t="n">
        <v>3444000</v>
      </c>
    </row>
    <row r="10" spans="1:6">
      <c r="A10" s="4" t="s">
        <v>503</v>
      </c>
      <c r="B10" s="4" t="s">
        <v>433</v>
      </c>
    </row>
    <row r="11" spans="1:6">
      <c r="A11" s="4" t="s">
        <v>504</v>
      </c>
    </row>
    <row r="12" spans="1:6">
      <c r="A12" s="3" t="s">
        <v>494</v>
      </c>
    </row>
    <row r="13" spans="1:6">
      <c r="A13" s="4" t="s">
        <v>505</v>
      </c>
      <c r="E13" s="6" t="n">
        <v>8100000</v>
      </c>
    </row>
    <row r="14" spans="1:6">
      <c r="A14" s="4" t="s">
        <v>501</v>
      </c>
      <c r="E14" s="6" t="n">
        <v>1045419</v>
      </c>
    </row>
    <row r="15" spans="1:6">
      <c r="A15" s="4" t="s">
        <v>506</v>
      </c>
    </row>
    <row r="16" spans="1:6">
      <c r="A16" s="3" t="s">
        <v>494</v>
      </c>
    </row>
    <row r="17" spans="1:6">
      <c r="A17" s="4" t="s">
        <v>507</v>
      </c>
      <c r="B17" s="6" t="n">
        <v>1399097</v>
      </c>
    </row>
    <row r="18" spans="1:6">
      <c r="A18" s="4" t="s">
        <v>508</v>
      </c>
    </row>
    <row r="19" spans="1:6">
      <c r="A19" s="3" t="s">
        <v>494</v>
      </c>
    </row>
    <row r="20" spans="1:6">
      <c r="A20" s="4" t="s">
        <v>501</v>
      </c>
      <c r="E20" s="6" t="n">
        <v>948567</v>
      </c>
    </row>
    <row r="21" spans="1:6">
      <c r="A21" s="4" t="s">
        <v>509</v>
      </c>
    </row>
    <row r="22" spans="1:6">
      <c r="A22" s="3" t="s">
        <v>494</v>
      </c>
    </row>
    <row r="23" spans="1:6">
      <c r="A23" s="4" t="s">
        <v>505</v>
      </c>
      <c r="F23" s="6" t="n">
        <v>3200437</v>
      </c>
    </row>
    <row r="24" spans="1:6">
      <c r="A24" s="4" t="s">
        <v>510</v>
      </c>
    </row>
    <row r="25" spans="1:6">
      <c r="A25" s="3" t="s">
        <v>494</v>
      </c>
    </row>
    <row r="26" spans="1:6">
      <c r="A26" s="4" t="s">
        <v>511</v>
      </c>
      <c r="B26" s="7" t="n">
        <v>1444849</v>
      </c>
    </row>
    <row r="27" spans="1:6">
      <c r="A27" s="4" t="s">
        <v>512</v>
      </c>
      <c r="B27" s="4" t="s">
        <v>513</v>
      </c>
    </row>
    <row r="28" spans="1:6">
      <c r="A28" s="4" t="s">
        <v>514</v>
      </c>
    </row>
    <row r="29" spans="1:6">
      <c r="A29" s="3" t="s">
        <v>494</v>
      </c>
    </row>
    <row r="30" spans="1:6">
      <c r="A30" s="4" t="s">
        <v>515</v>
      </c>
      <c r="B30" s="4" t="s">
        <v>516</v>
      </c>
      <c r="C30" s="4" t="s">
        <v>517</v>
      </c>
    </row>
    <row r="31" spans="1:6">
      <c r="A31" s="4" t="s">
        <v>497</v>
      </c>
      <c r="B31" s="4" t="s">
        <v>518</v>
      </c>
    </row>
    <row r="32" spans="1:6">
      <c r="A32" s="4" t="s">
        <v>499</v>
      </c>
      <c r="B32" s="4" t="s">
        <v>519</v>
      </c>
    </row>
    <row r="33" spans="1:6">
      <c r="A33" s="4" t="s">
        <v>520</v>
      </c>
    </row>
    <row r="34" spans="1:6">
      <c r="A34" s="3" t="s">
        <v>494</v>
      </c>
    </row>
    <row r="35" spans="1:6">
      <c r="A35" s="4" t="s">
        <v>515</v>
      </c>
      <c r="B35" s="4" t="s">
        <v>521</v>
      </c>
      <c r="C35" s="4" t="s">
        <v>522</v>
      </c>
    </row>
    <row r="36" spans="1:6">
      <c r="A36" s="4" t="s">
        <v>497</v>
      </c>
      <c r="B36" s="4" t="s">
        <v>498</v>
      </c>
    </row>
    <row r="37" spans="1:6">
      <c r="A37" s="4" t="s">
        <v>499</v>
      </c>
      <c r="B37" s="4" t="s">
        <v>523</v>
      </c>
    </row>
    <row r="38" spans="1:6">
      <c r="A38" s="4" t="s">
        <v>422</v>
      </c>
    </row>
    <row r="39" spans="1:6">
      <c r="A39" s="3" t="s">
        <v>494</v>
      </c>
    </row>
    <row r="40" spans="1:6">
      <c r="A40" s="4" t="s">
        <v>511</v>
      </c>
      <c r="B40" s="7" t="n">
        <v>51074</v>
      </c>
    </row>
    <row r="41" spans="1:6">
      <c r="A41" s="4" t="s">
        <v>512</v>
      </c>
      <c r="B41" s="4" t="s">
        <v>524</v>
      </c>
    </row>
    <row r="42" spans="1:6">
      <c r="A42" s="4" t="s">
        <v>525</v>
      </c>
    </row>
    <row r="43" spans="1:6">
      <c r="A43" s="3" t="s">
        <v>494</v>
      </c>
    </row>
    <row r="44" spans="1:6">
      <c r="A44" s="4" t="s">
        <v>526</v>
      </c>
      <c r="B44" s="4" t="s">
        <v>527</v>
      </c>
    </row>
    <row r="45" spans="1:6">
      <c r="A45" s="4" t="s">
        <v>108</v>
      </c>
      <c r="B45" s="7" t="n">
        <v>707325</v>
      </c>
      <c r="C45" s="7" t="n">
        <v>339415</v>
      </c>
    </row>
    <row r="46" spans="1:6">
      <c r="A46" s="4" t="s">
        <v>528</v>
      </c>
    </row>
    <row r="47" spans="1:6">
      <c r="A47" s="3" t="s">
        <v>494</v>
      </c>
    </row>
    <row r="48" spans="1:6">
      <c r="A48" s="4" t="s">
        <v>529</v>
      </c>
      <c r="D48" s="6" t="n">
        <v>1150000</v>
      </c>
    </row>
    <row r="49" spans="1:6">
      <c r="A49" s="4" t="s">
        <v>530</v>
      </c>
    </row>
    <row r="50" spans="1:6">
      <c r="A50" s="3" t="s">
        <v>494</v>
      </c>
    </row>
    <row r="51" spans="1:6">
      <c r="A51" s="4" t="s">
        <v>531</v>
      </c>
      <c r="B51" s="6" t="n">
        <v>77148</v>
      </c>
    </row>
    <row r="52" spans="1:6">
      <c r="A52" s="4" t="s">
        <v>108</v>
      </c>
      <c r="B52" s="7" t="n">
        <v>63262</v>
      </c>
    </row>
    <row r="53" spans="1:6">
      <c r="A53" s="4" t="s">
        <v>425</v>
      </c>
    </row>
    <row r="54" spans="1:6">
      <c r="A54" s="3" t="s">
        <v>494</v>
      </c>
    </row>
    <row r="55" spans="1:6">
      <c r="A55" s="4" t="s">
        <v>526</v>
      </c>
      <c r="B55" s="4" t="s">
        <v>322</v>
      </c>
    </row>
    <row r="56" spans="1:6">
      <c r="A56" s="4" t="s">
        <v>532</v>
      </c>
    </row>
    <row r="57" spans="1:6">
      <c r="A57" s="3" t="s">
        <v>494</v>
      </c>
    </row>
    <row r="58" spans="1:6">
      <c r="A58" s="4" t="s">
        <v>533</v>
      </c>
      <c r="B58" s="9" t="n">
        <v>1.03</v>
      </c>
    </row>
    <row r="59" spans="1:6">
      <c r="A59" s="4" t="s">
        <v>534</v>
      </c>
    </row>
    <row r="60" spans="1:6">
      <c r="A60" s="3" t="s">
        <v>494</v>
      </c>
    </row>
    <row r="61" spans="1:6">
      <c r="A61" s="4" t="s">
        <v>535</v>
      </c>
      <c r="B61" s="11" t="n">
        <v>0.31</v>
      </c>
    </row>
    <row r="62" spans="1:6">
      <c r="A62" s="4" t="s">
        <v>536</v>
      </c>
    </row>
    <row r="63" spans="1:6">
      <c r="A63" s="3" t="s">
        <v>494</v>
      </c>
    </row>
    <row r="64" spans="1:6">
      <c r="A64" s="4" t="s">
        <v>535</v>
      </c>
      <c r="B64" s="9" t="n">
        <v>0.63</v>
      </c>
    </row>
    <row r="65" spans="1:6">
      <c r="A65" s="4" t="s">
        <v>537</v>
      </c>
    </row>
    <row r="66" spans="1:6">
      <c r="A66" s="3" t="s">
        <v>494</v>
      </c>
    </row>
    <row r="67" spans="1:6">
      <c r="A67" s="4" t="s">
        <v>108</v>
      </c>
      <c r="B67" s="7" t="n">
        <v>18474</v>
      </c>
      <c r="C67" s="7" t="n">
        <v>259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8</v>
      </c>
      <c r="B1" s="2" t="s">
        <v>1</v>
      </c>
    </row>
    <row r="2" spans="1:3">
      <c r="B2" s="2" t="s">
        <v>2</v>
      </c>
      <c r="C2" s="2" t="s">
        <v>30</v>
      </c>
    </row>
    <row r="3" spans="1:3">
      <c r="A3" s="3" t="s">
        <v>494</v>
      </c>
    </row>
    <row r="4" spans="1:3">
      <c r="A4" s="4" t="s">
        <v>539</v>
      </c>
      <c r="B4" s="7" t="n">
        <v>101385</v>
      </c>
      <c r="C4" s="7" t="n">
        <v>156299</v>
      </c>
    </row>
    <row r="5" spans="1:3">
      <c r="A5" s="4" t="s">
        <v>511</v>
      </c>
      <c r="B5" s="7" t="n">
        <v>51074</v>
      </c>
    </row>
    <row r="6" spans="1:3">
      <c r="A6" s="4" t="s">
        <v>512</v>
      </c>
      <c r="B6" s="4" t="s">
        <v>5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6"/>
    <col customWidth="1" max="7" min="7" width="25"/>
    <col customWidth="1" max="8" min="8" width="14"/>
    <col customWidth="1" max="9" min="9" width="14"/>
    <col customWidth="1" max="10" min="10" width="14"/>
    <col customWidth="1" max="11" min="11" width="14"/>
    <col customWidth="1" max="12" min="12" width="14"/>
  </cols>
  <sheetData>
    <row r="1" spans="1:12">
      <c r="A1" s="1" t="s">
        <v>540</v>
      </c>
      <c r="B1" s="2" t="s">
        <v>290</v>
      </c>
      <c r="F1" s="2" t="s">
        <v>1</v>
      </c>
    </row>
    <row r="2" spans="1:12">
      <c r="B2" s="2" t="s">
        <v>492</v>
      </c>
      <c r="C2" s="2" t="s">
        <v>445</v>
      </c>
      <c r="D2" s="2" t="s">
        <v>354</v>
      </c>
      <c r="E2" s="2" t="s">
        <v>355</v>
      </c>
      <c r="F2" s="2" t="s">
        <v>2</v>
      </c>
      <c r="G2" s="2" t="s">
        <v>30</v>
      </c>
      <c r="H2" s="2" t="s">
        <v>541</v>
      </c>
      <c r="I2" s="2" t="s">
        <v>351</v>
      </c>
      <c r="J2" s="2" t="s">
        <v>292</v>
      </c>
      <c r="K2" s="2" t="s">
        <v>293</v>
      </c>
      <c r="L2" s="2" t="s">
        <v>294</v>
      </c>
    </row>
    <row r="3" spans="1:12">
      <c r="A3" s="3" t="s">
        <v>542</v>
      </c>
    </row>
    <row r="4" spans="1:12">
      <c r="A4" s="4" t="s">
        <v>543</v>
      </c>
      <c r="F4" s="6" t="n">
        <v>24803409</v>
      </c>
      <c r="G4" s="6" t="n">
        <v>24803409</v>
      </c>
    </row>
    <row r="5" spans="1:12">
      <c r="A5" s="4" t="s">
        <v>497</v>
      </c>
      <c r="G5" s="4" t="s">
        <v>498</v>
      </c>
    </row>
    <row r="6" spans="1:12">
      <c r="A6" s="4" t="s">
        <v>544</v>
      </c>
      <c r="G6" s="4" t="s">
        <v>500</v>
      </c>
    </row>
    <row r="7" spans="1:12">
      <c r="A7" s="4" t="s">
        <v>545</v>
      </c>
      <c r="G7" s="7" t="n">
        <v>184448</v>
      </c>
    </row>
    <row r="8" spans="1:12">
      <c r="A8" s="4" t="s">
        <v>546</v>
      </c>
      <c r="F8" s="7" t="n">
        <v>13980711</v>
      </c>
    </row>
    <row r="9" spans="1:12">
      <c r="A9" s="4" t="s">
        <v>547</v>
      </c>
      <c r="F9" s="7" t="n">
        <v>827184</v>
      </c>
      <c r="G9" s="7" t="n">
        <v>659435</v>
      </c>
    </row>
    <row r="10" spans="1:12">
      <c r="A10" s="4" t="s">
        <v>548</v>
      </c>
      <c r="F10" s="6" t="n">
        <v>1187325</v>
      </c>
    </row>
    <row r="11" spans="1:12">
      <c r="A11" s="4" t="s">
        <v>373</v>
      </c>
    </row>
    <row r="12" spans="1:12">
      <c r="A12" s="3" t="s">
        <v>542</v>
      </c>
    </row>
    <row r="13" spans="1:12">
      <c r="A13" s="4" t="s">
        <v>300</v>
      </c>
      <c r="D13" s="6" t="n">
        <v>41659</v>
      </c>
      <c r="E13" s="6" t="n">
        <v>41659</v>
      </c>
      <c r="F13" s="6" t="n">
        <v>41659</v>
      </c>
      <c r="G13" s="6" t="n">
        <v>41659</v>
      </c>
    </row>
    <row r="14" spans="1:12">
      <c r="A14" s="4" t="s">
        <v>549</v>
      </c>
    </row>
    <row r="15" spans="1:12">
      <c r="A15" s="3" t="s">
        <v>542</v>
      </c>
    </row>
    <row r="16" spans="1:12">
      <c r="A16" s="4" t="s">
        <v>369</v>
      </c>
      <c r="H16" s="7" t="n">
        <v>140779</v>
      </c>
    </row>
    <row r="17" spans="1:12">
      <c r="A17" s="4" t="s">
        <v>301</v>
      </c>
    </row>
    <row r="18" spans="1:12">
      <c r="A18" s="3" t="s">
        <v>542</v>
      </c>
    </row>
    <row r="19" spans="1:12">
      <c r="A19" s="4" t="s">
        <v>300</v>
      </c>
      <c r="L19" s="6" t="n">
        <v>23549510</v>
      </c>
    </row>
    <row r="20" spans="1:12">
      <c r="A20" s="4" t="s">
        <v>302</v>
      </c>
    </row>
    <row r="21" spans="1:12">
      <c r="A21" s="3" t="s">
        <v>542</v>
      </c>
    </row>
    <row r="22" spans="1:12">
      <c r="A22" s="4" t="s">
        <v>300</v>
      </c>
      <c r="F22" s="6" t="n">
        <v>66574</v>
      </c>
      <c r="G22" s="6" t="n">
        <v>66574</v>
      </c>
      <c r="K22" s="6" t="n">
        <v>66574</v>
      </c>
    </row>
    <row r="23" spans="1:12">
      <c r="A23" s="4" t="s">
        <v>543</v>
      </c>
      <c r="F23" s="6" t="n">
        <v>66574</v>
      </c>
    </row>
    <row r="24" spans="1:12">
      <c r="A24" s="4" t="s">
        <v>369</v>
      </c>
      <c r="F24" s="7" t="n">
        <v>1492</v>
      </c>
      <c r="G24" s="7" t="n">
        <v>10169</v>
      </c>
    </row>
    <row r="25" spans="1:12">
      <c r="A25" s="4" t="s">
        <v>550</v>
      </c>
    </row>
    <row r="26" spans="1:12">
      <c r="A26" s="3" t="s">
        <v>542</v>
      </c>
    </row>
    <row r="27" spans="1:12">
      <c r="A27" s="4" t="s">
        <v>300</v>
      </c>
      <c r="F27" s="6" t="n">
        <v>66574</v>
      </c>
    </row>
    <row r="28" spans="1:12">
      <c r="A28" s="4" t="s">
        <v>551</v>
      </c>
    </row>
    <row r="29" spans="1:12">
      <c r="A29" s="3" t="s">
        <v>542</v>
      </c>
    </row>
    <row r="30" spans="1:12">
      <c r="A30" s="4" t="s">
        <v>300</v>
      </c>
      <c r="I30" s="6" t="n">
        <v>12329</v>
      </c>
    </row>
    <row r="31" spans="1:12">
      <c r="A31" s="4" t="s">
        <v>457</v>
      </c>
      <c r="I31" s="9" t="n">
        <v>0.73</v>
      </c>
    </row>
    <row r="32" spans="1:12">
      <c r="A32" s="4" t="s">
        <v>497</v>
      </c>
      <c r="F32" s="4" t="s">
        <v>552</v>
      </c>
      <c r="G32" s="4" t="s">
        <v>553</v>
      </c>
    </row>
    <row r="33" spans="1:12">
      <c r="A33" s="4" t="s">
        <v>544</v>
      </c>
      <c r="F33" s="4" t="s">
        <v>554</v>
      </c>
      <c r="G33" s="4" t="s">
        <v>555</v>
      </c>
    </row>
    <row r="34" spans="1:12">
      <c r="A34" s="4" t="s">
        <v>556</v>
      </c>
      <c r="F34" s="4" t="s">
        <v>557</v>
      </c>
      <c r="G34" s="4" t="s">
        <v>558</v>
      </c>
    </row>
    <row r="35" spans="1:12">
      <c r="A35" s="4" t="s">
        <v>559</v>
      </c>
    </row>
    <row r="36" spans="1:12">
      <c r="A36" s="3" t="s">
        <v>542</v>
      </c>
    </row>
    <row r="37" spans="1:12">
      <c r="A37" s="4" t="s">
        <v>300</v>
      </c>
      <c r="F37" s="6" t="n">
        <v>66574</v>
      </c>
    </row>
    <row r="38" spans="1:12">
      <c r="A38" s="4" t="s">
        <v>560</v>
      </c>
    </row>
    <row r="39" spans="1:12">
      <c r="A39" s="3" t="s">
        <v>542</v>
      </c>
    </row>
    <row r="40" spans="1:12">
      <c r="A40" s="4" t="s">
        <v>369</v>
      </c>
      <c r="F40" s="7" t="n">
        <v>5777</v>
      </c>
      <c r="G40" s="7" t="n">
        <v>43237</v>
      </c>
    </row>
    <row r="41" spans="1:12">
      <c r="A41" s="4" t="s">
        <v>561</v>
      </c>
    </row>
    <row r="42" spans="1:12">
      <c r="A42" s="3" t="s">
        <v>542</v>
      </c>
    </row>
    <row r="43" spans="1:12">
      <c r="A43" s="4" t="s">
        <v>300</v>
      </c>
      <c r="I43" s="6" t="n">
        <v>54245</v>
      </c>
    </row>
    <row r="44" spans="1:12">
      <c r="A44" s="4" t="s">
        <v>457</v>
      </c>
      <c r="I44" s="9" t="n">
        <v>0.73</v>
      </c>
    </row>
    <row r="45" spans="1:12">
      <c r="A45" s="4" t="s">
        <v>497</v>
      </c>
      <c r="F45" s="4" t="s">
        <v>562</v>
      </c>
      <c r="G45" s="4" t="s">
        <v>563</v>
      </c>
    </row>
    <row r="46" spans="1:12">
      <c r="A46" s="4" t="s">
        <v>544</v>
      </c>
      <c r="F46" s="4" t="s">
        <v>554</v>
      </c>
      <c r="G46" s="4" t="s">
        <v>555</v>
      </c>
    </row>
    <row r="47" spans="1:12">
      <c r="A47" s="4" t="s">
        <v>556</v>
      </c>
      <c r="F47" s="4" t="s">
        <v>564</v>
      </c>
      <c r="G47" s="4" t="s">
        <v>565</v>
      </c>
    </row>
    <row r="48" spans="1:12">
      <c r="A48" s="4" t="s">
        <v>299</v>
      </c>
    </row>
    <row r="49" spans="1:12">
      <c r="A49" s="3" t="s">
        <v>542</v>
      </c>
    </row>
    <row r="50" spans="1:12">
      <c r="A50" s="4" t="s">
        <v>300</v>
      </c>
      <c r="K50" s="6" t="n">
        <v>41659</v>
      </c>
    </row>
    <row r="51" spans="1:12">
      <c r="A51" s="4" t="s">
        <v>566</v>
      </c>
    </row>
    <row r="52" spans="1:12">
      <c r="A52" s="3" t="s">
        <v>542</v>
      </c>
    </row>
    <row r="53" spans="1:12">
      <c r="A53" s="4" t="s">
        <v>300</v>
      </c>
      <c r="G53" s="6" t="n">
        <v>66574</v>
      </c>
    </row>
    <row r="54" spans="1:12">
      <c r="A54" s="4" t="s">
        <v>567</v>
      </c>
    </row>
    <row r="55" spans="1:12">
      <c r="A55" s="3" t="s">
        <v>542</v>
      </c>
    </row>
    <row r="56" spans="1:12">
      <c r="A56" s="4" t="s">
        <v>300</v>
      </c>
      <c r="F56" s="6" t="n">
        <v>41659</v>
      </c>
      <c r="J56" s="6" t="n">
        <v>7715</v>
      </c>
    </row>
    <row r="57" spans="1:12">
      <c r="A57" s="4" t="s">
        <v>457</v>
      </c>
      <c r="J57" s="9" t="n">
        <v>1.16</v>
      </c>
    </row>
    <row r="58" spans="1:12">
      <c r="A58" s="4" t="s">
        <v>284</v>
      </c>
      <c r="D58" s="4" t="s">
        <v>568</v>
      </c>
    </row>
    <row r="59" spans="1:12">
      <c r="A59" s="4" t="s">
        <v>569</v>
      </c>
    </row>
    <row r="60" spans="1:12">
      <c r="A60" s="3" t="s">
        <v>542</v>
      </c>
    </row>
    <row r="61" spans="1:12">
      <c r="A61" s="4" t="s">
        <v>300</v>
      </c>
      <c r="E61" s="6" t="n">
        <v>33944</v>
      </c>
    </row>
    <row r="62" spans="1:12">
      <c r="A62" s="4" t="s">
        <v>457</v>
      </c>
      <c r="E62" s="9" t="n">
        <v>1.16</v>
      </c>
    </row>
    <row r="63" spans="1:12">
      <c r="A63" s="4" t="s">
        <v>284</v>
      </c>
      <c r="E63" s="4" t="s">
        <v>568</v>
      </c>
    </row>
    <row r="64" spans="1:12">
      <c r="A64" s="4" t="s">
        <v>570</v>
      </c>
    </row>
    <row r="65" spans="1:12">
      <c r="A65" s="3" t="s">
        <v>542</v>
      </c>
    </row>
    <row r="66" spans="1:12">
      <c r="A66" s="4" t="s">
        <v>457</v>
      </c>
      <c r="C66" s="8" t="n">
        <v>2.125</v>
      </c>
    </row>
    <row r="67" spans="1:12">
      <c r="A67" s="4" t="s">
        <v>369</v>
      </c>
      <c r="C67" s="7" t="n">
        <v>49854</v>
      </c>
    </row>
    <row r="68" spans="1:12">
      <c r="A68" s="4" t="s">
        <v>497</v>
      </c>
      <c r="C68" s="4" t="s">
        <v>285</v>
      </c>
    </row>
    <row r="69" spans="1:12">
      <c r="A69" s="4" t="s">
        <v>544</v>
      </c>
      <c r="C69" s="4" t="s">
        <v>571</v>
      </c>
    </row>
    <row r="70" spans="1:12">
      <c r="A70" s="4" t="s">
        <v>556</v>
      </c>
      <c r="C70" s="4" t="s">
        <v>517</v>
      </c>
    </row>
    <row r="71" spans="1:12">
      <c r="A71" s="4" t="s">
        <v>572</v>
      </c>
    </row>
    <row r="72" spans="1:12">
      <c r="A72" s="3" t="s">
        <v>542</v>
      </c>
    </row>
    <row r="73" spans="1:12">
      <c r="A73" s="4" t="s">
        <v>300</v>
      </c>
      <c r="I73" s="6" t="n">
        <v>112001</v>
      </c>
    </row>
    <row r="74" spans="1:12">
      <c r="A74" s="4" t="s">
        <v>457</v>
      </c>
      <c r="I74" s="9" t="n">
        <v>0.73</v>
      </c>
    </row>
    <row r="75" spans="1:12">
      <c r="A75" s="4" t="s">
        <v>573</v>
      </c>
    </row>
    <row r="76" spans="1:12">
      <c r="A76" s="3" t="s">
        <v>542</v>
      </c>
    </row>
    <row r="77" spans="1:12">
      <c r="A77" s="4" t="s">
        <v>300</v>
      </c>
      <c r="C77" s="6" t="n">
        <v>38259</v>
      </c>
    </row>
    <row r="78" spans="1:12">
      <c r="A78" s="4" t="s">
        <v>461</v>
      </c>
    </row>
    <row r="79" spans="1:12">
      <c r="A79" s="3" t="s">
        <v>542</v>
      </c>
    </row>
    <row r="80" spans="1:12">
      <c r="A80" s="4" t="s">
        <v>457</v>
      </c>
      <c r="C80" s="8" t="n">
        <v>2.125</v>
      </c>
    </row>
    <row r="81" spans="1:12">
      <c r="A81" s="4" t="s">
        <v>369</v>
      </c>
      <c r="C81" s="7" t="n">
        <v>137770</v>
      </c>
    </row>
    <row r="82" spans="1:12">
      <c r="A82" s="4" t="s">
        <v>497</v>
      </c>
      <c r="C82" s="4" t="s">
        <v>285</v>
      </c>
    </row>
    <row r="83" spans="1:12">
      <c r="A83" s="4" t="s">
        <v>544</v>
      </c>
      <c r="C83" s="4" t="s">
        <v>571</v>
      </c>
    </row>
    <row r="84" spans="1:12">
      <c r="A84" s="4" t="s">
        <v>556</v>
      </c>
      <c r="C84" s="4" t="s">
        <v>574</v>
      </c>
    </row>
    <row r="85" spans="1:12">
      <c r="A85" s="4" t="s">
        <v>575</v>
      </c>
      <c r="C85" s="6" t="n">
        <v>2</v>
      </c>
    </row>
    <row r="86" spans="1:12">
      <c r="A86" s="4" t="s">
        <v>526</v>
      </c>
      <c r="C86" s="4" t="s">
        <v>498</v>
      </c>
    </row>
    <row r="87" spans="1:12">
      <c r="A87" s="4" t="s">
        <v>547</v>
      </c>
      <c r="F87" s="7" t="n">
        <v>137770</v>
      </c>
    </row>
    <row r="88" spans="1:12">
      <c r="A88" s="4" t="s">
        <v>462</v>
      </c>
    </row>
    <row r="89" spans="1:12">
      <c r="A89" s="3" t="s">
        <v>542</v>
      </c>
    </row>
    <row r="90" spans="1:12">
      <c r="A90" s="4" t="s">
        <v>300</v>
      </c>
      <c r="I90" s="6" t="n">
        <v>309967</v>
      </c>
    </row>
    <row r="91" spans="1:12">
      <c r="A91" s="4" t="s">
        <v>462</v>
      </c>
    </row>
    <row r="92" spans="1:12">
      <c r="A92" s="3" t="s">
        <v>542</v>
      </c>
    </row>
    <row r="93" spans="1:12">
      <c r="A93" s="4" t="s">
        <v>300</v>
      </c>
      <c r="I93" s="6" t="n">
        <v>309967</v>
      </c>
    </row>
    <row r="94" spans="1:12">
      <c r="A94" s="4" t="s">
        <v>576</v>
      </c>
    </row>
    <row r="95" spans="1:12">
      <c r="A95" s="3" t="s">
        <v>542</v>
      </c>
    </row>
    <row r="96" spans="1:12">
      <c r="A96" s="4" t="s">
        <v>300</v>
      </c>
      <c r="C96" s="6" t="n">
        <v>105881</v>
      </c>
    </row>
    <row r="97" spans="1:12">
      <c r="A97" s="4" t="s">
        <v>458</v>
      </c>
    </row>
    <row r="98" spans="1:12">
      <c r="A98" s="3" t="s">
        <v>542</v>
      </c>
    </row>
    <row r="99" spans="1:12">
      <c r="A99" s="4" t="s">
        <v>300</v>
      </c>
      <c r="F99" s="6" t="n">
        <v>23549510</v>
      </c>
      <c r="G99" s="6" t="n">
        <v>23549510</v>
      </c>
    </row>
    <row r="100" spans="1:12">
      <c r="A100" s="4" t="s">
        <v>543</v>
      </c>
      <c r="B100" s="6" t="n">
        <v>23549510</v>
      </c>
      <c r="F100" s="6" t="n">
        <v>23549510</v>
      </c>
    </row>
    <row r="101" spans="1:12">
      <c r="A101" s="4" t="s">
        <v>369</v>
      </c>
      <c r="B101" s="7" t="n">
        <v>16261784</v>
      </c>
      <c r="F101" s="7" t="n">
        <v>2130822</v>
      </c>
      <c r="G101" s="7" t="n">
        <v>16065396</v>
      </c>
    </row>
    <row r="102" spans="1:12">
      <c r="A102" s="4" t="s">
        <v>497</v>
      </c>
      <c r="B102" s="4" t="s">
        <v>285</v>
      </c>
      <c r="F102" s="4" t="s">
        <v>577</v>
      </c>
      <c r="G102" s="4" t="s">
        <v>578</v>
      </c>
    </row>
    <row r="103" spans="1:12">
      <c r="A103" s="4" t="s">
        <v>544</v>
      </c>
      <c r="B103" s="4" t="s">
        <v>579</v>
      </c>
      <c r="F103" s="4" t="s">
        <v>580</v>
      </c>
      <c r="G103" s="4" t="s">
        <v>555</v>
      </c>
    </row>
    <row r="104" spans="1:12">
      <c r="A104" s="4" t="s">
        <v>556</v>
      </c>
      <c r="B104" s="4" t="s">
        <v>581</v>
      </c>
      <c r="F104" s="4" t="s">
        <v>582</v>
      </c>
      <c r="G104" s="4" t="s">
        <v>583</v>
      </c>
    </row>
    <row r="105" spans="1:12">
      <c r="A105" s="4" t="s">
        <v>460</v>
      </c>
    </row>
    <row r="106" spans="1:12">
      <c r="A106" s="3" t="s">
        <v>542</v>
      </c>
    </row>
    <row r="107" spans="1:12">
      <c r="A107" s="4" t="s">
        <v>300</v>
      </c>
      <c r="I107" s="6" t="n">
        <v>21549510</v>
      </c>
    </row>
    <row r="108" spans="1:12">
      <c r="A108" s="4" t="s">
        <v>457</v>
      </c>
      <c r="I108" s="7" t="n">
        <v>2</v>
      </c>
    </row>
    <row r="109" spans="1:12">
      <c r="A109" s="4" t="s">
        <v>459</v>
      </c>
    </row>
    <row r="110" spans="1:12">
      <c r="A110" s="3" t="s">
        <v>542</v>
      </c>
    </row>
    <row r="111" spans="1:12">
      <c r="A111" s="4" t="s">
        <v>300</v>
      </c>
      <c r="I111" s="6" t="n">
        <v>2000000</v>
      </c>
    </row>
    <row r="112" spans="1:12">
      <c r="A112" s="4" t="s">
        <v>457</v>
      </c>
      <c r="I112" s="7" t="n">
        <v>1</v>
      </c>
    </row>
    <row r="113" spans="1:12">
      <c r="A113" s="4" t="s">
        <v>463</v>
      </c>
    </row>
    <row r="114" spans="1:12">
      <c r="A114" s="3" t="s">
        <v>542</v>
      </c>
    </row>
    <row r="115" spans="1:12">
      <c r="A115" s="4" t="s">
        <v>300</v>
      </c>
      <c r="C115" s="6" t="n">
        <v>694443</v>
      </c>
    </row>
    <row r="116" spans="1:12">
      <c r="A116" s="4" t="s">
        <v>584</v>
      </c>
      <c r="C116" s="7" t="n">
        <v>140779</v>
      </c>
    </row>
    <row r="117" spans="1:12">
      <c r="A117" s="4" t="s">
        <v>457</v>
      </c>
      <c r="C117" s="8" t="n">
        <v>0.245</v>
      </c>
    </row>
    <row r="118" spans="1:12">
      <c r="A118" s="4" t="s">
        <v>497</v>
      </c>
      <c r="C118" s="4" t="s">
        <v>585</v>
      </c>
    </row>
    <row r="119" spans="1:12">
      <c r="A119" s="4" t="s">
        <v>544</v>
      </c>
      <c r="C119" s="4" t="s">
        <v>586</v>
      </c>
    </row>
    <row r="120" spans="1:12">
      <c r="A120" s="4" t="s">
        <v>556</v>
      </c>
      <c r="C120" s="4" t="s">
        <v>587</v>
      </c>
    </row>
    <row r="121" spans="1:12">
      <c r="A121" s="4" t="s">
        <v>588</v>
      </c>
    </row>
    <row r="122" spans="1:12">
      <c r="A122" s="3" t="s">
        <v>542</v>
      </c>
    </row>
    <row r="123" spans="1:12">
      <c r="A123" s="4" t="s">
        <v>300</v>
      </c>
      <c r="C123" s="6" t="n">
        <v>765357</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589</v>
      </c>
      <c r="B1" s="2" t="s">
        <v>1</v>
      </c>
    </row>
    <row r="2" spans="1:2">
      <c r="B2" s="2" t="s">
        <v>590</v>
      </c>
    </row>
    <row r="3" spans="1:2">
      <c r="A3" s="3" t="s">
        <v>591</v>
      </c>
    </row>
    <row r="4" spans="1:2">
      <c r="A4" s="4" t="s">
        <v>592</v>
      </c>
      <c r="B4" s="6" t="n">
        <v>2730963</v>
      </c>
    </row>
    <row r="5" spans="1:2">
      <c r="A5" s="4" t="s">
        <v>593</v>
      </c>
      <c r="B5" s="6" t="n">
        <v>3444000</v>
      </c>
    </row>
    <row r="6" spans="1:2">
      <c r="A6" s="4" t="s">
        <v>594</v>
      </c>
      <c r="B6" s="6" t="n">
        <v>-124906</v>
      </c>
    </row>
    <row r="7" spans="1:2">
      <c r="A7" s="4" t="s">
        <v>595</v>
      </c>
      <c r="B7" s="6" t="n">
        <v>-123403</v>
      </c>
    </row>
    <row r="8" spans="1:2">
      <c r="A8" s="4" t="s">
        <v>596</v>
      </c>
      <c r="B8" s="6" t="n">
        <v>5926654</v>
      </c>
    </row>
    <row r="9" spans="1:2">
      <c r="A9" s="4" t="s">
        <v>597</v>
      </c>
      <c r="B9" s="6" t="n">
        <v>1581064</v>
      </c>
    </row>
    <row r="10" spans="1:2">
      <c r="A10" s="3" t="s">
        <v>598</v>
      </c>
    </row>
    <row r="11" spans="1:2">
      <c r="A11" s="4" t="s">
        <v>599</v>
      </c>
      <c r="B11" s="9" t="n">
        <v>0.78</v>
      </c>
    </row>
    <row r="12" spans="1:2">
      <c r="A12" s="4" t="s">
        <v>600</v>
      </c>
      <c r="B12" s="11" t="n">
        <v>0.47</v>
      </c>
    </row>
    <row r="13" spans="1:2">
      <c r="A13" s="4" t="s">
        <v>601</v>
      </c>
      <c r="B13" s="11" t="n">
        <v>0.24</v>
      </c>
    </row>
    <row r="14" spans="1:2">
      <c r="A14" s="4" t="s">
        <v>602</v>
      </c>
      <c r="B14" s="11" t="n">
        <v>0.44</v>
      </c>
    </row>
    <row r="15" spans="1:2">
      <c r="A15" s="4" t="s">
        <v>603</v>
      </c>
      <c r="B15" s="11" t="n">
        <v>0.62</v>
      </c>
    </row>
    <row r="16" spans="1:2">
      <c r="A16" s="4" t="s">
        <v>604</v>
      </c>
      <c r="B16" s="9" t="n">
        <v>0.62</v>
      </c>
    </row>
    <row r="17" spans="1:2">
      <c r="A17" s="3" t="s">
        <v>605</v>
      </c>
    </row>
    <row r="18" spans="1:2">
      <c r="A18" s="4" t="s">
        <v>606</v>
      </c>
      <c r="B18" s="4" t="s">
        <v>607</v>
      </c>
    </row>
    <row r="19" spans="1:2">
      <c r="A19" s="4" t="s">
        <v>608</v>
      </c>
      <c r="B19" s="4" t="s">
        <v>609</v>
      </c>
    </row>
    <row r="20" spans="1:2">
      <c r="A20" s="3" t="s">
        <v>610</v>
      </c>
    </row>
    <row r="21" spans="1:2">
      <c r="A21" s="4" t="s">
        <v>611</v>
      </c>
      <c r="B21" s="7" t="n">
        <v>763281</v>
      </c>
    </row>
    <row r="22" spans="1:2">
      <c r="A22" s="4" t="s">
        <v>612</v>
      </c>
      <c r="B22" s="6" t="n">
        <v>8848</v>
      </c>
    </row>
    <row r="23" spans="1:2">
      <c r="A23" s="4" t="s">
        <v>613</v>
      </c>
      <c r="B23" s="7" t="n">
        <v>88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614</v>
      </c>
      <c r="B1" s="2" t="s">
        <v>1</v>
      </c>
    </row>
    <row r="2" spans="1:2">
      <c r="B2" s="2" t="s">
        <v>615</v>
      </c>
    </row>
    <row r="3" spans="1:2">
      <c r="A3" s="3" t="s">
        <v>616</v>
      </c>
    </row>
    <row r="4" spans="1:2">
      <c r="A4" s="4" t="s">
        <v>617</v>
      </c>
      <c r="B4" s="6" t="n">
        <v>345699</v>
      </c>
    </row>
    <row r="5" spans="1:2">
      <c r="A5" s="4" t="s">
        <v>618</v>
      </c>
      <c r="B5" s="6" t="n">
        <v>219048</v>
      </c>
    </row>
    <row r="6" spans="1:2">
      <c r="A6" s="4" t="s">
        <v>619</v>
      </c>
      <c r="B6" s="6" t="n">
        <v>-282628</v>
      </c>
    </row>
    <row r="7" spans="1:2">
      <c r="A7" s="4" t="s">
        <v>620</v>
      </c>
      <c r="B7" s="6" t="n">
        <v>282119</v>
      </c>
    </row>
    <row r="8" spans="1:2">
      <c r="A8" s="3" t="s">
        <v>621</v>
      </c>
    </row>
    <row r="9" spans="1:2">
      <c r="A9" s="4" t="s">
        <v>622</v>
      </c>
      <c r="B9" s="9" t="n">
        <v>0.23</v>
      </c>
    </row>
    <row r="10" spans="1:2">
      <c r="A10" s="4" t="s">
        <v>623</v>
      </c>
      <c r="B10" s="11" t="n">
        <v>0.3</v>
      </c>
    </row>
    <row r="11" spans="1:2">
      <c r="A11" s="4" t="s">
        <v>624</v>
      </c>
      <c r="B11" s="11" t="n">
        <v>-0.29</v>
      </c>
    </row>
    <row r="12" spans="1:2">
      <c r="A12" s="4" t="s">
        <v>625</v>
      </c>
      <c r="B12" s="9" t="n">
        <v>0.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37"/>
    <col customWidth="1" max="5" min="5" width="20"/>
    <col customWidth="1" max="6" min="6" width="13"/>
  </cols>
  <sheetData>
    <row r="1" spans="1:6">
      <c r="A1" s="1" t="s">
        <v>100</v>
      </c>
      <c r="B1" s="2" t="s">
        <v>101</v>
      </c>
      <c r="C1" s="2" t="s">
        <v>102</v>
      </c>
      <c r="D1" s="2" t="s">
        <v>103</v>
      </c>
      <c r="E1" s="2" t="s">
        <v>104</v>
      </c>
      <c r="F1" s="2" t="s">
        <v>105</v>
      </c>
    </row>
    <row r="2" spans="1:6">
      <c r="A2" s="4" t="s">
        <v>106</v>
      </c>
      <c r="B2" s="6" t="n">
        <v>16692093</v>
      </c>
    </row>
    <row r="3" spans="1:6">
      <c r="A3" s="4" t="s">
        <v>107</v>
      </c>
      <c r="B3" s="7" t="n">
        <v>16692</v>
      </c>
      <c r="C3" s="7" t="n">
        <v>9089324</v>
      </c>
      <c r="D3" s="4" t="s">
        <v>34</v>
      </c>
      <c r="E3" s="7" t="n">
        <v>-9511237</v>
      </c>
      <c r="F3" s="7" t="n">
        <v>-405221</v>
      </c>
    </row>
    <row r="4" spans="1:6">
      <c r="A4" s="4" t="s">
        <v>108</v>
      </c>
      <c r="B4" s="4" t="s">
        <v>34</v>
      </c>
      <c r="C4" s="6" t="n">
        <v>659435</v>
      </c>
      <c r="D4" s="4" t="s">
        <v>34</v>
      </c>
      <c r="E4" s="4" t="s">
        <v>34</v>
      </c>
      <c r="F4" s="6" t="n">
        <v>659435</v>
      </c>
    </row>
    <row r="5" spans="1:6">
      <c r="A5" s="4" t="s">
        <v>109</v>
      </c>
      <c r="B5" s="6" t="n">
        <v>3230869</v>
      </c>
    </row>
    <row r="6" spans="1:6">
      <c r="A6" s="4" t="s">
        <v>110</v>
      </c>
      <c r="B6" s="7" t="n">
        <v>3231</v>
      </c>
      <c r="C6" s="6" t="n">
        <v>684423</v>
      </c>
      <c r="D6" s="4" t="s">
        <v>34</v>
      </c>
      <c r="E6" s="4" t="s">
        <v>34</v>
      </c>
      <c r="F6" s="6" t="n">
        <v>687654</v>
      </c>
    </row>
    <row r="7" spans="1:6">
      <c r="A7" s="4" t="s">
        <v>111</v>
      </c>
      <c r="B7" s="6" t="n">
        <v>21549510</v>
      </c>
    </row>
    <row r="8" spans="1:6">
      <c r="A8" s="4" t="s">
        <v>112</v>
      </c>
      <c r="B8" s="7" t="n">
        <v>21549</v>
      </c>
      <c r="C8" s="6" t="n">
        <v>18233895</v>
      </c>
      <c r="D8" s="4" t="s">
        <v>34</v>
      </c>
      <c r="E8" s="4" t="s">
        <v>34</v>
      </c>
      <c r="F8" s="6" t="n">
        <v>18255444</v>
      </c>
    </row>
    <row r="9" spans="1:6">
      <c r="A9" s="4" t="s">
        <v>113</v>
      </c>
      <c r="B9" s="4" t="s">
        <v>34</v>
      </c>
      <c r="C9" s="6" t="n">
        <v>-16261784</v>
      </c>
      <c r="D9" s="4" t="s">
        <v>34</v>
      </c>
      <c r="E9" s="4" t="s">
        <v>34</v>
      </c>
      <c r="F9" s="7" t="n">
        <v>-16261784</v>
      </c>
    </row>
    <row r="10" spans="1:6">
      <c r="A10" s="4" t="s">
        <v>114</v>
      </c>
      <c r="B10" s="6" t="n">
        <v>150000</v>
      </c>
    </row>
    <row r="11" spans="1:6">
      <c r="A11" s="4" t="s">
        <v>115</v>
      </c>
      <c r="B11" s="7" t="n">
        <v>150</v>
      </c>
      <c r="C11" s="6" t="n">
        <v>-150</v>
      </c>
      <c r="D11" s="4" t="s">
        <v>34</v>
      </c>
      <c r="E11" s="4" t="s">
        <v>34</v>
      </c>
      <c r="F11" s="4" t="s">
        <v>34</v>
      </c>
    </row>
    <row r="12" spans="1:6">
      <c r="A12" s="4" t="s">
        <v>116</v>
      </c>
      <c r="B12" s="6" t="n">
        <v>5497800</v>
      </c>
    </row>
    <row r="13" spans="1:6">
      <c r="A13" s="4" t="s">
        <v>117</v>
      </c>
      <c r="B13" s="7" t="n">
        <v>5498</v>
      </c>
      <c r="C13" s="6" t="n">
        <v>-5498</v>
      </c>
      <c r="D13" s="4" t="s">
        <v>34</v>
      </c>
      <c r="E13" s="4" t="s">
        <v>34</v>
      </c>
      <c r="F13" s="4" t="s">
        <v>34</v>
      </c>
    </row>
    <row r="14" spans="1:6">
      <c r="A14" s="4" t="s">
        <v>118</v>
      </c>
      <c r="B14" s="6" t="n">
        <v>2777687</v>
      </c>
    </row>
    <row r="15" spans="1:6">
      <c r="A15" s="4" t="s">
        <v>119</v>
      </c>
      <c r="B15" s="7" t="n">
        <v>2778</v>
      </c>
      <c r="C15" s="6" t="n">
        <v>1595082</v>
      </c>
      <c r="D15" s="4" t="s">
        <v>34</v>
      </c>
      <c r="E15" s="4" t="s">
        <v>34</v>
      </c>
      <c r="F15" s="7" t="n">
        <v>1597860</v>
      </c>
    </row>
    <row r="16" spans="1:6">
      <c r="A16" s="4" t="s">
        <v>120</v>
      </c>
      <c r="B16" s="6" t="n">
        <v>1690658</v>
      </c>
    </row>
    <row r="17" spans="1:6">
      <c r="A17" s="4" t="s">
        <v>121</v>
      </c>
      <c r="B17" s="7" t="n">
        <v>1691</v>
      </c>
      <c r="C17" s="6" t="n">
        <v>1688967</v>
      </c>
      <c r="D17" s="4" t="s">
        <v>34</v>
      </c>
      <c r="E17" s="4" t="s">
        <v>34</v>
      </c>
      <c r="F17" s="6" t="n">
        <v>1690658</v>
      </c>
    </row>
    <row r="18" spans="1:6">
      <c r="A18" s="4" t="s">
        <v>122</v>
      </c>
      <c r="B18" s="4" t="s">
        <v>34</v>
      </c>
      <c r="C18" s="7" t="n">
        <v>281558</v>
      </c>
      <c r="D18" s="4" t="s">
        <v>34</v>
      </c>
      <c r="E18" s="4" t="s">
        <v>34</v>
      </c>
      <c r="F18" s="6" t="n">
        <v>281558</v>
      </c>
    </row>
    <row r="19" spans="1:6">
      <c r="A19" s="4" t="s">
        <v>123</v>
      </c>
      <c r="B19" s="4" t="s">
        <v>34</v>
      </c>
      <c r="C19" s="4" t="s">
        <v>34</v>
      </c>
      <c r="D19" s="7" t="n">
        <v>-9777</v>
      </c>
      <c r="E19" s="4" t="s">
        <v>34</v>
      </c>
      <c r="F19" s="6" t="n">
        <v>-9777</v>
      </c>
    </row>
    <row r="20" spans="1:6">
      <c r="A20" s="4" t="s">
        <v>124</v>
      </c>
      <c r="B20" s="4" t="s">
        <v>34</v>
      </c>
      <c r="C20" s="4" t="s">
        <v>34</v>
      </c>
      <c r="D20" s="4" t="s">
        <v>34</v>
      </c>
      <c r="E20" s="7" t="n">
        <v>-8179410</v>
      </c>
      <c r="F20" s="6" t="n">
        <v>-8179410</v>
      </c>
    </row>
    <row r="21" spans="1:6">
      <c r="A21" s="4" t="s">
        <v>125</v>
      </c>
      <c r="B21" s="6" t="n">
        <v>51588617</v>
      </c>
    </row>
    <row r="22" spans="1:6">
      <c r="A22" s="4" t="s">
        <v>126</v>
      </c>
      <c r="B22" s="7" t="n">
        <v>51589</v>
      </c>
      <c r="C22" s="7" t="n">
        <v>15965252</v>
      </c>
      <c r="D22" s="7" t="n">
        <v>-9777</v>
      </c>
      <c r="E22" s="7" t="n">
        <v>-17690647</v>
      </c>
      <c r="F22" s="6" t="n">
        <v>-1683583</v>
      </c>
    </row>
    <row r="23" spans="1:6">
      <c r="A23" s="4" t="s">
        <v>108</v>
      </c>
      <c r="B23" s="4" t="s">
        <v>34</v>
      </c>
      <c r="C23" s="7" t="n">
        <v>827184</v>
      </c>
      <c r="D23" s="4" t="s">
        <v>34</v>
      </c>
      <c r="E23" s="4" t="s">
        <v>34</v>
      </c>
      <c r="F23" s="6" t="n">
        <v>827184</v>
      </c>
    </row>
    <row r="24" spans="1:6">
      <c r="A24" s="4" t="s">
        <v>127</v>
      </c>
      <c r="B24" s="4" t="s">
        <v>34</v>
      </c>
      <c r="C24" s="4" t="s">
        <v>34</v>
      </c>
      <c r="D24" s="7" t="n">
        <v>19097</v>
      </c>
      <c r="E24" s="4" t="s">
        <v>34</v>
      </c>
      <c r="F24" s="7" t="n">
        <v>19097</v>
      </c>
    </row>
    <row r="25" spans="1:6">
      <c r="A25" s="4" t="s">
        <v>128</v>
      </c>
      <c r="B25" s="6" t="n">
        <v>124906</v>
      </c>
      <c r="F25" s="6" t="n">
        <v>124906</v>
      </c>
    </row>
    <row r="26" spans="1:6">
      <c r="A26" s="4" t="s">
        <v>129</v>
      </c>
      <c r="B26" s="7" t="n">
        <v>125</v>
      </c>
      <c r="C26" s="7" t="n">
        <v>29550</v>
      </c>
      <c r="D26" s="4" t="s">
        <v>34</v>
      </c>
      <c r="E26" s="4" t="s">
        <v>34</v>
      </c>
      <c r="F26" s="7" t="n">
        <v>29675</v>
      </c>
    </row>
    <row r="27" spans="1:6">
      <c r="A27" s="4" t="s">
        <v>123</v>
      </c>
      <c r="B27" s="4" t="s">
        <v>34</v>
      </c>
      <c r="C27" s="4" t="s">
        <v>34</v>
      </c>
      <c r="D27" s="7" t="n">
        <v>-9320</v>
      </c>
      <c r="E27" s="4" t="s">
        <v>34</v>
      </c>
      <c r="F27" s="7" t="n">
        <v>-9320</v>
      </c>
    </row>
    <row r="28" spans="1:6">
      <c r="A28" s="4" t="s">
        <v>130</v>
      </c>
      <c r="B28" s="6" t="n">
        <v>219048</v>
      </c>
    </row>
    <row r="29" spans="1:6">
      <c r="A29" s="4" t="s">
        <v>131</v>
      </c>
      <c r="B29" s="7" t="n">
        <v>219</v>
      </c>
      <c r="C29" s="7" t="n">
        <v>-219</v>
      </c>
      <c r="D29" s="4" t="s">
        <v>34</v>
      </c>
      <c r="E29" s="4" t="s">
        <v>34</v>
      </c>
      <c r="F29" s="4" t="s">
        <v>34</v>
      </c>
    </row>
    <row r="30" spans="1:6">
      <c r="A30" s="4" t="s">
        <v>124</v>
      </c>
      <c r="B30" s="4" t="s">
        <v>34</v>
      </c>
      <c r="C30" s="4" t="s">
        <v>34</v>
      </c>
      <c r="D30" s="4" t="s">
        <v>34</v>
      </c>
      <c r="E30" s="7" t="n">
        <v>3290004</v>
      </c>
      <c r="F30" s="7" t="n">
        <v>3290004</v>
      </c>
    </row>
    <row r="31" spans="1:6">
      <c r="A31" s="4" t="s">
        <v>132</v>
      </c>
      <c r="B31" s="6" t="n">
        <v>51932571</v>
      </c>
    </row>
    <row r="32" spans="1:6">
      <c r="A32" s="4" t="s">
        <v>133</v>
      </c>
      <c r="B32" s="7" t="n">
        <v>51933</v>
      </c>
      <c r="C32" s="7" t="n">
        <v>16821767</v>
      </c>
      <c r="D32" s="4" t="s">
        <v>34</v>
      </c>
      <c r="E32" s="7" t="n">
        <v>-14400643</v>
      </c>
      <c r="F32" s="7" t="n">
        <v>24730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24"/>
    <col customWidth="1" max="3" min="3" width="14"/>
  </cols>
  <sheetData>
    <row r="1" spans="1:3">
      <c r="A1" s="1" t="s">
        <v>626</v>
      </c>
      <c r="B1" s="2" t="s">
        <v>1</v>
      </c>
    </row>
    <row r="2" spans="1:3">
      <c r="B2" s="2" t="s">
        <v>2</v>
      </c>
      <c r="C2" s="2" t="s">
        <v>30</v>
      </c>
    </row>
    <row r="3" spans="1:3">
      <c r="A3" s="4" t="s">
        <v>627</v>
      </c>
      <c r="C3" s="4" t="s">
        <v>500</v>
      </c>
    </row>
    <row r="4" spans="1:3">
      <c r="A4" s="4" t="s">
        <v>628</v>
      </c>
      <c r="C4" s="4" t="s">
        <v>498</v>
      </c>
    </row>
    <row r="5" spans="1:3">
      <c r="A5" s="4" t="s">
        <v>629</v>
      </c>
      <c r="B5" s="4" t="s">
        <v>496</v>
      </c>
      <c r="C5" s="4" t="s">
        <v>496</v>
      </c>
    </row>
    <row r="6" spans="1:3">
      <c r="A6" s="4" t="s">
        <v>520</v>
      </c>
    </row>
    <row r="7" spans="1:3">
      <c r="A7" s="4" t="s">
        <v>627</v>
      </c>
      <c r="B7" s="4" t="s">
        <v>523</v>
      </c>
    </row>
    <row r="8" spans="1:3">
      <c r="A8" s="4" t="s">
        <v>556</v>
      </c>
      <c r="B8" s="4" t="s">
        <v>521</v>
      </c>
      <c r="C8" s="4" t="s">
        <v>522</v>
      </c>
    </row>
    <row r="9" spans="1:3">
      <c r="A9" s="4" t="s">
        <v>628</v>
      </c>
      <c r="B9" s="4" t="s">
        <v>498</v>
      </c>
    </row>
    <row r="10" spans="1:3">
      <c r="A10" s="4" t="s">
        <v>514</v>
      </c>
    </row>
    <row r="11" spans="1:3">
      <c r="A11" s="4" t="s">
        <v>627</v>
      </c>
      <c r="B11" s="4" t="s">
        <v>519</v>
      </c>
    </row>
    <row r="12" spans="1:3">
      <c r="A12" s="4" t="s">
        <v>556</v>
      </c>
      <c r="B12" s="4" t="s">
        <v>516</v>
      </c>
      <c r="C12" s="4" t="s">
        <v>517</v>
      </c>
    </row>
    <row r="13" spans="1:3">
      <c r="A13" s="4" t="s">
        <v>628</v>
      </c>
      <c r="B13" s="4" t="s">
        <v>5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630</v>
      </c>
      <c r="B1" s="2" t="s">
        <v>1</v>
      </c>
    </row>
    <row r="2" spans="1:3">
      <c r="B2" s="2" t="s">
        <v>2</v>
      </c>
      <c r="C2" s="2" t="s">
        <v>30</v>
      </c>
    </row>
    <row r="3" spans="1:3">
      <c r="A3" s="3" t="s">
        <v>631</v>
      </c>
    </row>
    <row r="4" spans="1:3">
      <c r="A4" s="4" t="s">
        <v>632</v>
      </c>
      <c r="B4" s="7" t="n">
        <v>4292178</v>
      </c>
      <c r="C4" s="7" t="n">
        <v>2835936</v>
      </c>
    </row>
    <row r="5" spans="1:3">
      <c r="A5" s="4" t="s">
        <v>633</v>
      </c>
    </row>
    <row r="6" spans="1:3">
      <c r="A6" s="3" t="s">
        <v>631</v>
      </c>
    </row>
    <row r="7" spans="1:3">
      <c r="A7" s="4" t="s">
        <v>634</v>
      </c>
      <c r="B7" s="7" t="n">
        <v>11018952</v>
      </c>
    </row>
    <row r="8" spans="1:3">
      <c r="A8" s="4" t="s">
        <v>635</v>
      </c>
      <c r="B8" s="4" t="s">
        <v>636</v>
      </c>
    </row>
    <row r="9" spans="1:3">
      <c r="A9" s="4" t="s">
        <v>637</v>
      </c>
    </row>
    <row r="10" spans="1:3">
      <c r="A10" s="3" t="s">
        <v>631</v>
      </c>
    </row>
    <row r="11" spans="1:3">
      <c r="A11" s="4" t="s">
        <v>638</v>
      </c>
      <c r="B11" s="7" t="n">
        <v>7914557</v>
      </c>
      <c r="C11" s="7" t="n">
        <v>259716</v>
      </c>
    </row>
    <row r="12" spans="1:3">
      <c r="A12" s="4" t="s">
        <v>639</v>
      </c>
      <c r="B12" s="4" t="s">
        <v>636</v>
      </c>
      <c r="C12" s="4" t="s">
        <v>636</v>
      </c>
    </row>
    <row r="13" spans="1:3">
      <c r="A13" s="4" t="s">
        <v>640</v>
      </c>
    </row>
    <row r="14" spans="1:3">
      <c r="A14" s="3" t="s">
        <v>631</v>
      </c>
    </row>
    <row r="15" spans="1:3">
      <c r="A15" s="4" t="s">
        <v>632</v>
      </c>
      <c r="B15" s="7" t="n">
        <v>10612908</v>
      </c>
      <c r="C15" s="7" t="n">
        <v>6320730</v>
      </c>
    </row>
    <row r="16" spans="1:3">
      <c r="A16" s="4" t="s">
        <v>634</v>
      </c>
      <c r="B16" s="7" t="n">
        <v>12796384</v>
      </c>
    </row>
    <row r="17" spans="1:3">
      <c r="A17" s="4" t="s">
        <v>635</v>
      </c>
      <c r="B17" s="4" t="s">
        <v>636</v>
      </c>
    </row>
    <row r="18" spans="1:3">
      <c r="A18" s="4" t="s">
        <v>641</v>
      </c>
    </row>
    <row r="19" spans="1:3">
      <c r="A19" s="3" t="s">
        <v>631</v>
      </c>
    </row>
    <row r="20" spans="1:3">
      <c r="A20" s="4" t="s">
        <v>638</v>
      </c>
      <c r="B20" s="7" t="n">
        <v>6719602</v>
      </c>
      <c r="C20" s="7" t="n">
        <v>198897</v>
      </c>
    </row>
    <row r="21" spans="1:3">
      <c r="A21" s="4" t="s">
        <v>639</v>
      </c>
      <c r="B21" s="4" t="s">
        <v>642</v>
      </c>
      <c r="C21" s="4" t="s">
        <v>6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43</v>
      </c>
      <c r="B1" s="2" t="s">
        <v>2</v>
      </c>
      <c r="C1" s="2" t="s">
        <v>30</v>
      </c>
    </row>
    <row r="2" spans="1:3">
      <c r="A2" s="3" t="s">
        <v>644</v>
      </c>
    </row>
    <row r="3" spans="1:3">
      <c r="A3" s="4" t="s">
        <v>645</v>
      </c>
      <c r="B3" s="7" t="n">
        <v>4932778</v>
      </c>
      <c r="C3" s="7" t="n">
        <v>3045692</v>
      </c>
    </row>
    <row r="4" spans="1:3">
      <c r="A4" s="4" t="s">
        <v>646</v>
      </c>
      <c r="B4" s="6" t="n">
        <v>482130</v>
      </c>
      <c r="C4" s="6" t="n">
        <v>253576</v>
      </c>
    </row>
    <row r="5" spans="1:3">
      <c r="A5" s="4" t="s">
        <v>647</v>
      </c>
      <c r="B5" s="6" t="n">
        <v>402598</v>
      </c>
      <c r="C5" s="6" t="n">
        <v>251798</v>
      </c>
    </row>
    <row r="6" spans="1:3">
      <c r="A6" s="4" t="s">
        <v>648</v>
      </c>
      <c r="B6" s="6" t="n">
        <v>748255</v>
      </c>
      <c r="C6" s="6" t="n">
        <v>413691</v>
      </c>
    </row>
    <row r="7" spans="1:3">
      <c r="A7" s="4" t="s">
        <v>329</v>
      </c>
      <c r="B7" s="7" t="n">
        <v>-23311</v>
      </c>
      <c r="C7" s="6" t="n">
        <v>-30668</v>
      </c>
    </row>
    <row r="8" spans="1:3">
      <c r="A8" s="4" t="s">
        <v>649</v>
      </c>
      <c r="B8" s="4" t="s">
        <v>34</v>
      </c>
      <c r="C8" s="6" t="n">
        <v>135</v>
      </c>
    </row>
    <row r="9" spans="1:3">
      <c r="A9" s="4" t="s">
        <v>650</v>
      </c>
      <c r="B9" s="7" t="n">
        <v>4070458</v>
      </c>
      <c r="C9" s="6" t="n">
        <v>2386506</v>
      </c>
    </row>
    <row r="10" spans="1:3">
      <c r="A10" s="4" t="s">
        <v>651</v>
      </c>
      <c r="B10" s="6" t="n">
        <v>10612908</v>
      </c>
      <c r="C10" s="6" t="n">
        <v>6320730</v>
      </c>
    </row>
    <row r="11" spans="1:3">
      <c r="A11" s="4" t="s">
        <v>652</v>
      </c>
      <c r="B11" s="7" t="n">
        <v>-10612908</v>
      </c>
      <c r="C11" s="7" t="n">
        <v>-6320730</v>
      </c>
    </row>
    <row r="12" spans="1:3">
      <c r="A12" s="4" t="s">
        <v>653</v>
      </c>
      <c r="B12" s="4" t="s">
        <v>34</v>
      </c>
      <c r="C12" s="4" t="s">
        <v>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654</v>
      </c>
      <c r="B1" s="2" t="s">
        <v>1</v>
      </c>
    </row>
    <row r="2" spans="1:3">
      <c r="B2" s="2" t="s">
        <v>2</v>
      </c>
      <c r="C2" s="2" t="s">
        <v>30</v>
      </c>
    </row>
    <row r="3" spans="1:3">
      <c r="A3" s="3" t="s">
        <v>655</v>
      </c>
    </row>
    <row r="4" spans="1:3">
      <c r="A4" s="4" t="s">
        <v>656</v>
      </c>
      <c r="B4" s="4" t="s">
        <v>657</v>
      </c>
      <c r="C4" s="4" t="s">
        <v>657</v>
      </c>
    </row>
    <row r="5" spans="1:3">
      <c r="A5" s="4" t="s">
        <v>658</v>
      </c>
      <c r="B5" s="4" t="s">
        <v>659</v>
      </c>
      <c r="C5" s="4" t="s">
        <v>660</v>
      </c>
    </row>
    <row r="6" spans="1:3">
      <c r="A6" s="4" t="s">
        <v>661</v>
      </c>
      <c r="B6" s="4" t="s">
        <v>662</v>
      </c>
      <c r="C6" s="4" t="s">
        <v>663</v>
      </c>
    </row>
    <row r="7" spans="1:3">
      <c r="A7" s="4" t="s">
        <v>664</v>
      </c>
      <c r="B7" s="4" t="s">
        <v>665</v>
      </c>
      <c r="C7" s="4" t="s">
        <v>666</v>
      </c>
    </row>
    <row r="8" spans="1:3">
      <c r="A8" s="4" t="s">
        <v>667</v>
      </c>
      <c r="B8" s="4" t="s">
        <v>668</v>
      </c>
      <c r="C8" s="4" t="s">
        <v>669</v>
      </c>
    </row>
    <row r="9" spans="1:3">
      <c r="A9" s="4" t="s">
        <v>649</v>
      </c>
      <c r="B9" s="4" t="s">
        <v>670</v>
      </c>
      <c r="C9" s="4" t="s">
        <v>521</v>
      </c>
    </row>
    <row r="10" spans="1:3">
      <c r="A10" s="4" t="s">
        <v>671</v>
      </c>
      <c r="B10" s="4" t="s">
        <v>496</v>
      </c>
      <c r="C10" s="4" t="s">
        <v>4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672</v>
      </c>
      <c r="B1" s="2" t="s">
        <v>1</v>
      </c>
    </row>
    <row r="2" spans="1:3">
      <c r="B2" s="2" t="s">
        <v>2</v>
      </c>
      <c r="C2" s="2" t="s">
        <v>30</v>
      </c>
    </row>
    <row r="3" spans="1:3">
      <c r="A3" s="3" t="s">
        <v>673</v>
      </c>
    </row>
    <row r="4" spans="1:3">
      <c r="A4" s="4" t="s">
        <v>674</v>
      </c>
      <c r="B4" s="7" t="n">
        <v>1489385</v>
      </c>
      <c r="C4" s="7" t="n">
        <v>164026</v>
      </c>
    </row>
    <row r="5" spans="1:3">
      <c r="A5" s="4" t="s">
        <v>675</v>
      </c>
    </row>
    <row r="6" spans="1:3">
      <c r="A6" s="3" t="s">
        <v>673</v>
      </c>
    </row>
    <row r="7" spans="1:3">
      <c r="A7" s="4" t="s">
        <v>676</v>
      </c>
      <c r="B7" s="4" t="s">
        <v>677</v>
      </c>
    </row>
    <row r="8" spans="1:3">
      <c r="A8" s="4" t="s">
        <v>678</v>
      </c>
    </row>
    <row r="9" spans="1:3">
      <c r="A9" s="3" t="s">
        <v>673</v>
      </c>
    </row>
    <row r="10" spans="1:3">
      <c r="A10" s="4" t="s">
        <v>676</v>
      </c>
      <c r="B10" s="4" t="s">
        <v>679</v>
      </c>
      <c r="C10" s="4" t="s">
        <v>680</v>
      </c>
    </row>
    <row r="11" spans="1:3">
      <c r="A11" s="4" t="s">
        <v>681</v>
      </c>
    </row>
    <row r="12" spans="1:3">
      <c r="A12" s="3" t="s">
        <v>673</v>
      </c>
    </row>
    <row r="13" spans="1:3">
      <c r="A13" s="4" t="s">
        <v>676</v>
      </c>
      <c r="B13" s="4" t="s">
        <v>682</v>
      </c>
      <c r="C13" s="4" t="s">
        <v>683</v>
      </c>
    </row>
    <row r="14" spans="1:3">
      <c r="A14" s="4" t="s">
        <v>674</v>
      </c>
      <c r="B14" s="7" t="n">
        <v>389385</v>
      </c>
      <c r="C14" s="7" t="n">
        <v>48312</v>
      </c>
    </row>
    <row r="15" spans="1:3">
      <c r="A15" s="4" t="s">
        <v>684</v>
      </c>
    </row>
    <row r="16" spans="1:3">
      <c r="A16" s="3" t="s">
        <v>673</v>
      </c>
    </row>
    <row r="17" spans="1:3">
      <c r="A17" s="4" t="s">
        <v>676</v>
      </c>
      <c r="B17" s="4" t="s">
        <v>685</v>
      </c>
      <c r="C17" s="4" t="s">
        <v>686</v>
      </c>
    </row>
    <row r="18" spans="1:3">
      <c r="A18" s="4" t="s">
        <v>674</v>
      </c>
      <c r="B18" s="7" t="n">
        <v>1100000</v>
      </c>
      <c r="C18" s="7" t="n">
        <v>75714</v>
      </c>
    </row>
    <row r="19" spans="1:3">
      <c r="A19" s="4" t="s">
        <v>687</v>
      </c>
    </row>
    <row r="20" spans="1:3">
      <c r="A20" s="3" t="s">
        <v>673</v>
      </c>
    </row>
    <row r="21" spans="1:3">
      <c r="A21" s="4" t="s">
        <v>676</v>
      </c>
      <c r="C21" s="4" t="s">
        <v>481</v>
      </c>
    </row>
    <row r="22" spans="1:3">
      <c r="A22" s="4" t="s">
        <v>674</v>
      </c>
      <c r="C22" s="7" t="n">
        <v>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4</v>
      </c>
      <c r="B1" s="2" t="s">
        <v>1</v>
      </c>
    </row>
    <row r="2" spans="1:3">
      <c r="B2" s="2" t="s">
        <v>2</v>
      </c>
      <c r="C2" s="2" t="s">
        <v>30</v>
      </c>
    </row>
    <row r="3" spans="1:3">
      <c r="A3" s="3" t="s">
        <v>135</v>
      </c>
    </row>
    <row r="4" spans="1:3">
      <c r="A4" s="4" t="s">
        <v>136</v>
      </c>
      <c r="B4" s="7" t="n">
        <v>3290004</v>
      </c>
      <c r="C4" s="7" t="n">
        <v>-8179410</v>
      </c>
    </row>
    <row r="5" spans="1:3">
      <c r="A5" s="3" t="s">
        <v>137</v>
      </c>
    </row>
    <row r="6" spans="1:3">
      <c r="A6" s="4" t="s">
        <v>138</v>
      </c>
      <c r="B6" s="6" t="n">
        <v>616523</v>
      </c>
      <c r="C6" s="7" t="n">
        <v>304456</v>
      </c>
    </row>
    <row r="7" spans="1:3">
      <c r="A7" s="4" t="s">
        <v>139</v>
      </c>
      <c r="B7" s="6" t="n">
        <v>22962</v>
      </c>
      <c r="C7" s="4" t="s">
        <v>34</v>
      </c>
    </row>
    <row r="8" spans="1:3">
      <c r="A8" s="4" t="s">
        <v>140</v>
      </c>
      <c r="B8" s="6" t="n">
        <v>827184</v>
      </c>
      <c r="C8" s="7" t="n">
        <v>659435</v>
      </c>
    </row>
    <row r="9" spans="1:3">
      <c r="A9" s="4" t="s">
        <v>87</v>
      </c>
      <c r="B9" s="7" t="n">
        <v>-13980711</v>
      </c>
      <c r="C9" s="6" t="n">
        <v>-184448</v>
      </c>
    </row>
    <row r="10" spans="1:3">
      <c r="A10" s="4" t="s">
        <v>141</v>
      </c>
      <c r="B10" s="4" t="s">
        <v>34</v>
      </c>
      <c r="C10" s="6" t="n">
        <v>1690658</v>
      </c>
    </row>
    <row r="11" spans="1:3">
      <c r="A11" s="4" t="s">
        <v>142</v>
      </c>
      <c r="B11" s="4" t="s">
        <v>34</v>
      </c>
      <c r="C11" s="7" t="n">
        <v>177712</v>
      </c>
    </row>
    <row r="12" spans="1:3">
      <c r="A12" s="4" t="s">
        <v>143</v>
      </c>
      <c r="B12" s="7" t="n">
        <v>19097</v>
      </c>
      <c r="C12" s="4" t="s">
        <v>34</v>
      </c>
    </row>
    <row r="13" spans="1:3">
      <c r="A13" s="3" t="s">
        <v>144</v>
      </c>
    </row>
    <row r="14" spans="1:3">
      <c r="A14" s="4" t="s">
        <v>35</v>
      </c>
      <c r="B14" s="6" t="n">
        <v>-21611</v>
      </c>
      <c r="C14" s="7" t="n">
        <v>-159401</v>
      </c>
    </row>
    <row r="15" spans="1:3">
      <c r="A15" s="4" t="s">
        <v>36</v>
      </c>
      <c r="B15" s="6" t="n">
        <v>-184255</v>
      </c>
      <c r="C15" s="6" t="n">
        <v>-61955</v>
      </c>
    </row>
    <row r="16" spans="1:3">
      <c r="A16" s="4" t="s">
        <v>44</v>
      </c>
      <c r="B16" s="6" t="n">
        <v>-270370</v>
      </c>
      <c r="C16" s="6" t="n">
        <v>271511</v>
      </c>
    </row>
    <row r="17" spans="1:3">
      <c r="A17" s="4" t="s">
        <v>45</v>
      </c>
      <c r="B17" s="6" t="n">
        <v>497243</v>
      </c>
      <c r="C17" s="6" t="n">
        <v>52606</v>
      </c>
    </row>
    <row r="18" spans="1:3">
      <c r="A18" s="4" t="s">
        <v>46</v>
      </c>
      <c r="B18" s="6" t="n">
        <v>4431</v>
      </c>
      <c r="C18" s="6" t="n">
        <v>-19952</v>
      </c>
    </row>
    <row r="19" spans="1:3">
      <c r="A19" s="4" t="s">
        <v>47</v>
      </c>
      <c r="B19" s="6" t="n">
        <v>-105549</v>
      </c>
      <c r="C19" s="6" t="n">
        <v>210374</v>
      </c>
    </row>
    <row r="20" spans="1:3">
      <c r="A20" s="4" t="s">
        <v>145</v>
      </c>
      <c r="B20" s="6" t="n">
        <v>-9285052</v>
      </c>
      <c r="C20" s="6" t="n">
        <v>-5238414</v>
      </c>
    </row>
    <row r="21" spans="1:3">
      <c r="A21" s="3" t="s">
        <v>146</v>
      </c>
    </row>
    <row r="22" spans="1:3">
      <c r="A22" s="4" t="s">
        <v>147</v>
      </c>
      <c r="B22" s="7" t="n">
        <v>-1050506</v>
      </c>
      <c r="C22" s="6" t="n">
        <v>-563695</v>
      </c>
    </row>
    <row r="23" spans="1:3">
      <c r="A23" s="4" t="s">
        <v>148</v>
      </c>
      <c r="B23" s="4" t="s">
        <v>34</v>
      </c>
      <c r="C23" s="7" t="n">
        <v>-3019896</v>
      </c>
    </row>
    <row r="24" spans="1:3">
      <c r="A24" s="4" t="s">
        <v>149</v>
      </c>
      <c r="B24" s="7" t="n">
        <v>3000799</v>
      </c>
      <c r="C24" s="4" t="s">
        <v>34</v>
      </c>
    </row>
    <row r="25" spans="1:3">
      <c r="A25" s="4" t="s">
        <v>150</v>
      </c>
      <c r="B25" s="6" t="n">
        <v>27630</v>
      </c>
      <c r="C25" s="7" t="n">
        <v>-529744</v>
      </c>
    </row>
    <row r="26" spans="1:3">
      <c r="A26" s="4" t="s">
        <v>151</v>
      </c>
      <c r="B26" s="7" t="n">
        <v>1977923</v>
      </c>
      <c r="C26" s="6" t="n">
        <v>-4113335</v>
      </c>
    </row>
    <row r="27" spans="1:3">
      <c r="A27" s="3" t="s">
        <v>152</v>
      </c>
    </row>
    <row r="28" spans="1:3">
      <c r="A28" s="4" t="s">
        <v>153</v>
      </c>
      <c r="B28" s="4" t="s">
        <v>34</v>
      </c>
      <c r="C28" s="6" t="n">
        <v>1597860</v>
      </c>
    </row>
    <row r="29" spans="1:3">
      <c r="A29" s="4" t="s">
        <v>154</v>
      </c>
      <c r="B29" s="4" t="s">
        <v>34</v>
      </c>
      <c r="C29" s="7" t="n">
        <v>18255444</v>
      </c>
    </row>
    <row r="30" spans="1:3">
      <c r="A30" s="4" t="s">
        <v>155</v>
      </c>
      <c r="B30" s="7" t="n">
        <v>413599</v>
      </c>
      <c r="C30" s="4" t="s">
        <v>34</v>
      </c>
    </row>
    <row r="31" spans="1:3">
      <c r="A31" s="4" t="s">
        <v>156</v>
      </c>
      <c r="B31" s="4" t="s">
        <v>34</v>
      </c>
      <c r="C31" s="7" t="n">
        <v>750000</v>
      </c>
    </row>
    <row r="32" spans="1:3">
      <c r="A32" s="4" t="s">
        <v>157</v>
      </c>
      <c r="B32" s="7" t="n">
        <v>29675</v>
      </c>
      <c r="C32" s="4" t="s">
        <v>34</v>
      </c>
    </row>
    <row r="33" spans="1:3">
      <c r="A33" s="4" t="s">
        <v>158</v>
      </c>
      <c r="B33" s="4" t="s">
        <v>34</v>
      </c>
      <c r="C33" s="7" t="n">
        <v>-1055348</v>
      </c>
    </row>
    <row r="34" spans="1:3">
      <c r="A34" s="4" t="s">
        <v>159</v>
      </c>
      <c r="B34" s="7" t="n">
        <v>443274</v>
      </c>
      <c r="C34" s="6" t="n">
        <v>19547956</v>
      </c>
    </row>
    <row r="35" spans="1:3">
      <c r="A35" s="4" t="s">
        <v>160</v>
      </c>
      <c r="B35" s="6" t="n">
        <v>-6863855</v>
      </c>
      <c r="C35" s="6" t="n">
        <v>10196207</v>
      </c>
    </row>
    <row r="36" spans="1:3">
      <c r="A36" s="4" t="s">
        <v>161</v>
      </c>
      <c r="B36" s="6" t="n">
        <v>10460117</v>
      </c>
      <c r="C36" s="6" t="n">
        <v>263910</v>
      </c>
    </row>
    <row r="37" spans="1:3">
      <c r="A37" s="4" t="s">
        <v>162</v>
      </c>
      <c r="B37" s="6" t="n">
        <v>3596262</v>
      </c>
      <c r="C37" s="6" t="n">
        <v>10460117</v>
      </c>
    </row>
    <row r="38" spans="1:3">
      <c r="A38" s="3" t="s">
        <v>163</v>
      </c>
    </row>
    <row r="39" spans="1:3">
      <c r="A39" s="4" t="s">
        <v>164</v>
      </c>
      <c r="B39" s="7" t="n">
        <v>6464</v>
      </c>
      <c r="C39" s="6" t="n">
        <v>73977</v>
      </c>
    </row>
    <row r="40" spans="1:3">
      <c r="A40" s="4" t="s">
        <v>165</v>
      </c>
      <c r="B40" s="4" t="s">
        <v>34</v>
      </c>
      <c r="C40" s="7" t="n">
        <v>687654</v>
      </c>
    </row>
    <row r="41" spans="1:3">
      <c r="A41" s="4" t="s">
        <v>166</v>
      </c>
      <c r="B41" s="7" t="n">
        <v>93345</v>
      </c>
      <c r="C41"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BUSINESS</vt:lpstr>
      <vt:lpstr>GOING CONCERN</vt:lpstr>
      <vt:lpstr>SUMMARY OF SIGNIFICANT ACCOUNTI</vt:lpstr>
      <vt:lpstr>PROPERTY AND EQUIPMENT</vt:lpstr>
      <vt:lpstr>RESTRICTED CASH</vt:lpstr>
      <vt:lpstr>ACCRUED EXPENSES AND OTHER CURR</vt:lpstr>
      <vt:lpstr>DEBT</vt:lpstr>
      <vt:lpstr>COMMITMENTS</vt:lpstr>
      <vt:lpstr>LICENSE AGREEMENT AND RELATED-P</vt:lpstr>
      <vt:lpstr>EQUITY</vt:lpstr>
      <vt:lpstr>STOCK OPTIONS, RESTRICTED STOCK</vt:lpstr>
      <vt:lpstr>INCOME TAX</vt:lpstr>
      <vt:lpstr>CONCENTRATIONS</vt:lpstr>
      <vt:lpstr>SUMMARY OF SIGNIFICANT ACCOUN20</vt:lpstr>
      <vt:lpstr>SUMMARY OF SIGNIFICANT ACCOUN21</vt:lpstr>
      <vt:lpstr>PROPERTY AND EQUIPMENT (Tables)</vt:lpstr>
      <vt:lpstr>ACCRUED EXPENSES AND OTHER CU23</vt:lpstr>
      <vt:lpstr>DEBT (Tables)</vt:lpstr>
      <vt:lpstr>COMMITMENTS (Tables)</vt:lpstr>
      <vt:lpstr>STOCK OPTIONS, RESTRICTED STO26</vt:lpstr>
      <vt:lpstr>INCOME TAX (Tables)</vt:lpstr>
      <vt:lpstr>NATURE OF BUSINESS (Narrative) </vt:lpstr>
      <vt:lpstr>GOING CONCERN (Narrative) (Deta</vt:lpstr>
      <vt:lpstr>SUMMARY OF SIGNIFICANT ACCOUN30</vt:lpstr>
      <vt:lpstr>SUMMARY OF SIGNIFICANT ACCOUN31</vt:lpstr>
      <vt:lpstr>SUMMARY OF SIGNIFICANT ACCOUN32</vt:lpstr>
      <vt:lpstr>SUMMARY OF SIGNIFICANT ACCOUN33</vt:lpstr>
      <vt:lpstr>PROPERTY AND EQUIPMENT (Narrati</vt:lpstr>
      <vt:lpstr>PROPERTY AND EQUIPMENT (Schedul</vt:lpstr>
      <vt:lpstr>RESTRICTED CASH (Narrative) (De</vt:lpstr>
      <vt:lpstr>ACCRUED EXPENSES AND OTHER CU37</vt:lpstr>
      <vt:lpstr>DEBT (Details)</vt:lpstr>
      <vt:lpstr>DEBT (Narrative) (Details)</vt:lpstr>
      <vt:lpstr>COMMITMENTS (Details)</vt:lpstr>
      <vt:lpstr>LICENSE AGREEMENT AND RELATED41</vt:lpstr>
      <vt:lpstr>EQUITY (Common Stock) (Details)</vt:lpstr>
      <vt:lpstr>EQUITY (Merger) (Details)</vt:lpstr>
      <vt:lpstr>EQUITY (Private Placement) (Det</vt:lpstr>
      <vt:lpstr>STOCK OPTIONS, RESTRICTED STO45</vt:lpstr>
      <vt:lpstr>STOCK OPTIONS, RESTRICTED STO46</vt:lpstr>
      <vt:lpstr>STOCK OPTIONS, RESTRICTED STO47</vt:lpstr>
      <vt:lpstr>STOCK OPTIONS, RESTRICTED STO48</vt:lpstr>
      <vt:lpstr>STOCK OPTIONS, RESTRICTED STO49</vt:lpstr>
      <vt:lpstr>STOCK OPTIONS, RESTRICTED STO50</vt:lpstr>
      <vt:lpstr>INCOME TAX (Narrative) (Details</vt:lpstr>
      <vt:lpstr>INCOME TAX (Components of net d</vt:lpstr>
      <vt:lpstr>INCOME TAX (Reconciliation of i</vt:lpstr>
      <vt:lpstr>CONCENTR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7:32:57Z</dcterms:created>
  <dcterms:modified xmlns:dcterms="http://purl.org/dc/terms/" xmlns:xsi="http://www.w3.org/2001/XMLSchema-instance" xsi:type="dcterms:W3CDTF">2016-03-30T07:32:57Z</dcterms:modified>
  <dc:title xmlns:dc="http://purl.org/dc/elements/1.1/">Untitled</dc:title>
  <dc:description xmlns:dc="http://purl.org/dc/elements/1.1/"/>
  <dc:subject xmlns:dc="http://purl.org/dc/elements/1.1/"/>
  <cp:keywords/>
  <cp:category/>
</cp:coreProperties>
</file>